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NTORIES" sheetId="9" state="visible" r:id="rId9"/>
    <sheet xmlns:r="http://schemas.openxmlformats.org/officeDocument/2006/relationships" name="3. LEASE OBLIGATIONS" sheetId="10" state="visible" r:id="rId10"/>
    <sheet xmlns:r="http://schemas.openxmlformats.org/officeDocument/2006/relationships" name="4. STOCK-BASED COMPENSATION" sheetId="11" state="visible" r:id="rId11"/>
    <sheet xmlns:r="http://schemas.openxmlformats.org/officeDocument/2006/relationships" name="5. REVENUE RECOGNITION" sheetId="12" state="visible" r:id="rId12"/>
    <sheet xmlns:r="http://schemas.openxmlformats.org/officeDocument/2006/relationships" name="6. BUSINESS ACQUISITION" sheetId="13" state="visible" r:id="rId13"/>
    <sheet xmlns:r="http://schemas.openxmlformats.org/officeDocument/2006/relationships" name="1. SUMMARY OF SIGNIFICANT ACC_2" sheetId="14" state="visible" r:id="rId14"/>
    <sheet xmlns:r="http://schemas.openxmlformats.org/officeDocument/2006/relationships" name="1. SUMMARY OF SIGNIFICANT ACC_3" sheetId="15" state="visible" r:id="rId15"/>
    <sheet xmlns:r="http://schemas.openxmlformats.org/officeDocument/2006/relationships" name="2. INVENTORIES (Tables)" sheetId="16" state="visible" r:id="rId16"/>
    <sheet xmlns:r="http://schemas.openxmlformats.org/officeDocument/2006/relationships" name="3. LEASE OBLIGATIONS (Tables)" sheetId="17" state="visible" r:id="rId17"/>
    <sheet xmlns:r="http://schemas.openxmlformats.org/officeDocument/2006/relationships" name="4. STOCK-BASED COMPENSATION (Ta" sheetId="18" state="visible" r:id="rId18"/>
    <sheet xmlns:r="http://schemas.openxmlformats.org/officeDocument/2006/relationships" name="5. REVENUE RECOGNITION (Tables)" sheetId="19" state="visible" r:id="rId19"/>
    <sheet xmlns:r="http://schemas.openxmlformats.org/officeDocument/2006/relationships" name="6. BUSINESS ACQUISITION (Tables" sheetId="20" state="visible" r:id="rId20"/>
    <sheet xmlns:r="http://schemas.openxmlformats.org/officeDocument/2006/relationships" name="1. SUMMARY OF SIGNIFICANT ACC_4" sheetId="21" state="visible" r:id="rId21"/>
    <sheet xmlns:r="http://schemas.openxmlformats.org/officeDocument/2006/relationships" name="1. SUMMARY OF SIGNIFICANT ACC_5" sheetId="22" state="visible" r:id="rId22"/>
    <sheet xmlns:r="http://schemas.openxmlformats.org/officeDocument/2006/relationships" name="2. INVENTORIES (Details)" sheetId="23" state="visible" r:id="rId23"/>
    <sheet xmlns:r="http://schemas.openxmlformats.org/officeDocument/2006/relationships" name="3. LEASE OBLIGATIONS (Details)" sheetId="24" state="visible" r:id="rId24"/>
    <sheet xmlns:r="http://schemas.openxmlformats.org/officeDocument/2006/relationships" name="3. LEASE OBLIGATIONS (Details N" sheetId="25" state="visible" r:id="rId25"/>
    <sheet xmlns:r="http://schemas.openxmlformats.org/officeDocument/2006/relationships" name="4. STOCK-BASED COMPENSATION (De" sheetId="26" state="visible" r:id="rId26"/>
    <sheet xmlns:r="http://schemas.openxmlformats.org/officeDocument/2006/relationships" name="4. STOCK-BASED COMPENSATION (_2" sheetId="27" state="visible" r:id="rId27"/>
    <sheet xmlns:r="http://schemas.openxmlformats.org/officeDocument/2006/relationships" name="4. STOCK-BASED COMPENSATION (_3" sheetId="28" state="visible" r:id="rId28"/>
    <sheet xmlns:r="http://schemas.openxmlformats.org/officeDocument/2006/relationships" name="4. STOCK-BASED COMPENSATION (_4" sheetId="29" state="visible" r:id="rId29"/>
    <sheet xmlns:r="http://schemas.openxmlformats.org/officeDocument/2006/relationships" name="5. REVENUE RECOGNITION (Details" sheetId="30" state="visible" r:id="rId30"/>
    <sheet xmlns:r="http://schemas.openxmlformats.org/officeDocument/2006/relationships" name="5. REVENUE RECOGNITION (Detai_2" sheetId="31" state="visible" r:id="rId31"/>
    <sheet xmlns:r="http://schemas.openxmlformats.org/officeDocument/2006/relationships" name="6. BUSINESS ACQUISITION (Detail" sheetId="32" state="visible" r:id="rId32"/>
  </sheets>
  <definedNames/>
  <calcPr calcId="124519" fullCalcOnLoad="1"/>
</workbook>
</file>

<file path=xl/sharedStrings.xml><?xml version="1.0" encoding="utf-8"?>
<sst xmlns="http://schemas.openxmlformats.org/spreadsheetml/2006/main" uniqueCount="339">
  <si>
    <t>Document and Entity Information - shares</t>
  </si>
  <si>
    <t>6 Months Ended</t>
  </si>
  <si>
    <t>Dec. 31, 2019</t>
  </si>
  <si>
    <t>Feb. 13, 2020</t>
  </si>
  <si>
    <t>Document And Entity Information</t>
  </si>
  <si>
    <t>Entity Registrant Name</t>
  </si>
  <si>
    <t>PRECISION OPTICS CORPORATION, INC.</t>
  </si>
  <si>
    <t>Entity Central Index Key</t>
  </si>
  <si>
    <t>0000867840</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2020</t>
  </si>
  <si>
    <t>Entity Small Business</t>
  </si>
  <si>
    <t>true</t>
  </si>
  <si>
    <t>Entity Emerging Growth</t>
  </si>
  <si>
    <t>Entity Interactive data current</t>
  </si>
  <si>
    <t>Entity File number</t>
  </si>
  <si>
    <t>001-10647</t>
  </si>
  <si>
    <t>Entity Incorporation state code</t>
  </si>
  <si>
    <t>MA</t>
  </si>
  <si>
    <t>Entity shell company</t>
  </si>
  <si>
    <t>CONSOLIDATED BALANCE SHEETS (Unaudited) - USD ($)</t>
  </si>
  <si>
    <t>Jun. 30, 2019</t>
  </si>
  <si>
    <t>Current Assets:</t>
  </si>
  <si>
    <t>Cash and cash equivalents</t>
  </si>
  <si>
    <t>Accounts receivable (net of allowance for doubtful accounts of $246,953 and $246,953 at December 31, 2019 and June 30, 2019, respectively)</t>
  </si>
  <si>
    <t>Inventories</t>
  </si>
  <si>
    <t>Prepaid expenses</t>
  </si>
  <si>
    <t>Total current assets</t>
  </si>
  <si>
    <t>Fixed Assets:</t>
  </si>
  <si>
    <t>Machinery and equipment</t>
  </si>
  <si>
    <t>Leasehold improvements</t>
  </si>
  <si>
    <t>Furniture and fixtures</t>
  </si>
  <si>
    <t>Total</t>
  </si>
  <si>
    <t>Less: Accumulated depreciation and amortization</t>
  </si>
  <si>
    <t>Net fixed assets</t>
  </si>
  <si>
    <t>Operating lease right-to-use asset</t>
  </si>
  <si>
    <t>Patents, net</t>
  </si>
  <si>
    <t>Goodwill</t>
  </si>
  <si>
    <t>TOTAL ASSETS</t>
  </si>
  <si>
    <t>Current Liabilities:</t>
  </si>
  <si>
    <t>Current portion of capital lease obligation</t>
  </si>
  <si>
    <t>Accounts payable</t>
  </si>
  <si>
    <t>Customer advances</t>
  </si>
  <si>
    <t>Accrued compensation and other</t>
  </si>
  <si>
    <t>Amount due for business acquisition</t>
  </si>
  <si>
    <t>Operating lease liability</t>
  </si>
  <si>
    <t>Total current liabilities</t>
  </si>
  <si>
    <t>Capital lease obligation, net of current portion</t>
  </si>
  <si>
    <t>Acquisition earn out liability</t>
  </si>
  <si>
    <t>Stockholders' Equity:</t>
  </si>
  <si>
    <t>Common stock, $0.01 par value: 50,000,000 shares authorized; issued and outstanding - 12,880,047 shares at December 31, 2019 and 12,071,139 shares at June 30, 2019</t>
  </si>
  <si>
    <t>Additional paid-in capital</t>
  </si>
  <si>
    <t>Accumulated deficit</t>
  </si>
  <si>
    <t>Total stockholders' equity</t>
  </si>
  <si>
    <t>TOTAL LIABILITIES AND STOCKHOLDERS' EQUITY</t>
  </si>
  <si>
    <t>CONSOLIDATED BALANCE SHEETS (Unaudited) (Parenthetical) -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Unaudited) - USD ($)</t>
  </si>
  <si>
    <t>3 Months Ended</t>
  </si>
  <si>
    <t>Dec. 31, 2018</t>
  </si>
  <si>
    <t>Income Statement [Abstract]</t>
  </si>
  <si>
    <t>Revenues</t>
  </si>
  <si>
    <t>Cost of goods sold</t>
  </si>
  <si>
    <t>Gross profit</t>
  </si>
  <si>
    <t>Research and development expenses, net</t>
  </si>
  <si>
    <t>Selling, general and administrative expenses</t>
  </si>
  <si>
    <t>Total operating expenses</t>
  </si>
  <si>
    <t>Operating loss</t>
  </si>
  <si>
    <t>Interest Income (expense)</t>
  </si>
  <si>
    <t>Net loss</t>
  </si>
  <si>
    <t>Loss Per Share:</t>
  </si>
  <si>
    <t>Basic and Diluted</t>
  </si>
  <si>
    <t>Weighted Average Common Shares Outstanding:</t>
  </si>
  <si>
    <t>CONSOLIDATED STATEMENTS OF STOCKHOLDERS' EQUITY (Unaudited) - USD ($)</t>
  </si>
  <si>
    <t>Common Stock</t>
  </si>
  <si>
    <t>Additional Paid-In Capital</t>
  </si>
  <si>
    <t>Retained Earnings / Accumulated Deficit</t>
  </si>
  <si>
    <t>Beginning balance, shares at Jun. 30, 2018</t>
  </si>
  <si>
    <t>Beginning balance, value at Jun. 30, 2018</t>
  </si>
  <si>
    <t>Issuance of common stock for services, shares</t>
  </si>
  <si>
    <t>Issuance of common stock for services, value</t>
  </si>
  <si>
    <t>Stock based compensation</t>
  </si>
  <si>
    <t>Ending balance, shares at Sep. 30, 2018</t>
  </si>
  <si>
    <t>Ending balance, value at Sep. 30, 2018</t>
  </si>
  <si>
    <t>Ending balance, shares at Dec. 31, 2018</t>
  </si>
  <si>
    <t>Ending balance, value at Dec. 31, 2018</t>
  </si>
  <si>
    <t>Beginning balance, shares at Sep. 30, 2018</t>
  </si>
  <si>
    <t>Beginning balance, value at Sep. 30, 2018</t>
  </si>
  <si>
    <t>Issuance of stock, private placement, shares</t>
  </si>
  <si>
    <t>Issuance of stock, private placement, value</t>
  </si>
  <si>
    <t>Beginning balance, shares at Jun. 30, 2019</t>
  </si>
  <si>
    <t>Beginning balance, value at Jun. 30, 2019</t>
  </si>
  <si>
    <t>Exercise of stock options, shares</t>
  </si>
  <si>
    <t>Exercise of stock options, value</t>
  </si>
  <si>
    <t>Ending balance, shares at Sep. 30, 2019</t>
  </si>
  <si>
    <t>Ending balance, value at Sep. 30, 2019</t>
  </si>
  <si>
    <t>Ending balance, shares at Dec. 31, 2019</t>
  </si>
  <si>
    <t>Ending balance, value at Dec. 31, 2019</t>
  </si>
  <si>
    <t>Beginning balance, shares at Sep. 30, 2019</t>
  </si>
  <si>
    <t>Beginning balance, value at Sep. 30, 2019</t>
  </si>
  <si>
    <t>CONSOLIDATED STATEMENTS OF STOCKHOLDERS' EQUITY (Parenthetical) - USD ($)</t>
  </si>
  <si>
    <t>Statement of Stockholders' Equity [Abstract]</t>
  </si>
  <si>
    <t>Exercise of stock options, net shares withheld</t>
  </si>
  <si>
    <t>Proceeds private placement stock, net of issuance costs</t>
  </si>
  <si>
    <t>CONSOLIDATED STATEMENTS OF CASH FLOWS (Unaudited) - USD ($)</t>
  </si>
  <si>
    <t>Cash Flows from Operating Activities:</t>
  </si>
  <si>
    <t>Adjustments to reconcile net loss to net cash provided from (used in) operating activities</t>
  </si>
  <si>
    <t>Depreciation and amortization</t>
  </si>
  <si>
    <t>Stock-based compensation expense</t>
  </si>
  <si>
    <t>Non-cash consulting expense</t>
  </si>
  <si>
    <t>Changes in operating assets and liabilities</t>
  </si>
  <si>
    <t>Accounts receivable, net</t>
  </si>
  <si>
    <t>Inventories, net</t>
  </si>
  <si>
    <t>Accrued liabilities</t>
  </si>
  <si>
    <t>Net cash used in operating activities</t>
  </si>
  <si>
    <t>Cash Flows from Investing Activities:</t>
  </si>
  <si>
    <t>Cash paid for business acquisition</t>
  </si>
  <si>
    <t>Additional patent costs</t>
  </si>
  <si>
    <t>Purchases of property and equipment, fixed assets</t>
  </si>
  <si>
    <t>Net cash used in investing activities</t>
  </si>
  <si>
    <t>Cash Flows from Financing Activities:</t>
  </si>
  <si>
    <t>Payment of capital lease obligation</t>
  </si>
  <si>
    <t>Gross proceeds from private placement of common stock</t>
  </si>
  <si>
    <t>Gross proceeds from Exercise of Stock Options</t>
  </si>
  <si>
    <t>Net cash provided from financing activities</t>
  </si>
  <si>
    <t>Net increase (decrease) in cash and cash equivalents</t>
  </si>
  <si>
    <t>Cash and cash equivalents, beginning of period</t>
  </si>
  <si>
    <t>Cash and cash equivalents, end of period</t>
  </si>
  <si>
    <t>Supplemental disclosure of non-cash financing and investing activities:</t>
  </si>
  <si>
    <t>Offering costs included in accrued compensation and other</t>
  </si>
  <si>
    <t>1. SUMMARY OF SIGNIFICANT ACCOUNTING POLICIES</t>
  </si>
  <si>
    <t>Accounting Policies [Abstract]</t>
  </si>
  <si>
    <t>SUMMARY OF SIGNIFICANT ACCOUNTING POLICIES</t>
  </si>
  <si>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second quarter and six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six months ended December 31, 2019 and 2018, the effect of such securities was antidilutive and
not included in the diluted calculation because of the net loss generated in these periods. The following is the calculation of loss per share for the three
and six months ended December 31, 2019 and 2018:
Three Months Six Months
2019 2018 2019 2018
Net Income (Loss) - Basic and Diluted $ (550,825 ) $ (125,948 ) $ (636,935 ) $ (425,233 )
Basic and Dilutive Weighted Average Shares Outstanding 12,873,971 11,618,878 12,856,218 10,940,074
Loss Per Share - Basic and Diluted $ (0.04 ) $ (0.01 ) $ (0.05 ) $ (0.04 ) The number of shares issuable upon the
exercise of outstanding stock options that were excluded from the computation as their effect was antidilutive was approximately
2,047,800 and 1,493,200 for the three and six months ended December 31, 2019 and 2018,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December
31, 2019. Accounting Pronouncements Recently Adopted On July 1, 2018, the Company adopted ASU
2014-09, Revenue from Contracts with Customers. Refer to Note 5 for further information. On July 1, 2019, the Company adopted ASU
2016-02, Topic 842 – Leases. Refer to Note 3 for further information.</t>
  </si>
  <si>
    <t>2. INVENTORIES</t>
  </si>
  <si>
    <t>Inventory Disclosure [Abstract]</t>
  </si>
  <si>
    <t>INVENTORIES</t>
  </si>
  <si>
    <t xml:space="preserve">2. INVENTORIES Inventories are stated at the lower of
cost (first-in, first-out) or market and consisted of the following:
December 31, June 30,
Raw Materials $ 723,482 $ 578,856
Work-In-Progress 429,268 409,019
Finished Goods 866,445 746,729
Total Inventories $ 2,019,195 $ 1,734,604 </t>
  </si>
  <si>
    <t>3. LEASE OBLIGATIONS</t>
  </si>
  <si>
    <t>Debt Disclosure [Abstract]</t>
  </si>
  <si>
    <t>LEASE OBLIGATIONS</t>
  </si>
  <si>
    <t xml:space="preserve">3. LEASE OBLIGATION The Company entered into a five-year capital lease obligation
in January 2016 for the acquisition of manufacturing equipment totaling $51,252.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54,981 at December 31, 2019. Total rent
expense including base rent and common area expenses were $15,190 and $30,381 during the three and six months ended December 31,
2019, respectively. Included in the accompanying balance sheet at December 31, 2019 is a right-of-use asset of $145,428 and
current and long-term right-of-use operating lease liabilities of $55,247 and $90,181, respectively. At December 31, 2019, future minimum lease payments under the
capital lease and operating lease obligations are as follows:
Fiscal Year Ending June 30: Capital Lease Operating Lease
2020 $ 5,979 $ 30,380
2021 5,126 61,779
2022 – 62,822
Total Minimum Payments 11,105 $ 154,981
Less: amount representing interest 1,211
Present value of minimum lease payments 9,894
Less: current portion 9,894
$ – </t>
  </si>
  <si>
    <t>4. STOCK-BASED COMPENSATION</t>
  </si>
  <si>
    <t>Share-based Payment Arrangement [Abstract]</t>
  </si>
  <si>
    <t>STOCK-BASED COMPENSATION</t>
  </si>
  <si>
    <t>4. STOCK-BASED
COMPENSATION The following table summarizes stock-based
compensation expense for the three and six months ended December 31, 2019 and 2018:
Three Months Six Months
2019 2018 2019 2018
Cost of Goods Sold $ 11,233 $ – $ 22,466 $ –
Research and Development 12,683 2,411 25,368 4,822
Selling, General and Administrative 250,790 7,817 303,377 348,390
Stock Based Compensation Expense $ 274,706 $ 10,228 $ 351,211 $ 353,212 No compensation has been capitalized because
such amounts would have been immaterial. The following tables summarize stock option
activity for the six months ended December 31, 2019:
Options Outstanding
Number of Shares Weighted Average Exercise Price Weighted Average Contractual Life
Outstanding at June 30, 2019 1,819,500 $ 0.87 7.05 years
Granted 270,000 – –
Exercised (27,500 ) – –
Expired or Cancelled (4,200 ) – –
Outstanding at December 31, 2019 2,057,800 $ 0.94 7.00 years Information related to the stock options
outstanding as of December 31, 2019 is as follows:
Range of Exercise Number of Weighted- Weighted- Exercisable Exercisable
$ 0.27 40,000 1.54 $ 0.27 40,000 $ 0.27
$ 0.48 60,000 6.25 $ 0.48 60,000 $ 0.48
$ 0.50 100,000 5.47 $ 0.50 100,000 $ 0.50
$ 0.55 44,000 4.21 $ 0.55 44,000 $ 0.55
$ 0.64 25,000 7.86 $ 0.64 25,000 $ 0.64
$ 0.70 100,000 8.59 $ 0.70 100,000 $ 0.70
$ 0.73 791,000 6.80 $ 0.73 791,000 $ 0.73
$ 0.85 6,000 3.01 $ 0.85 6,000 $ 0.85
$ 0.90 6,000 4.01 $ 0.90 6,000 $ 0.90
$ 0.95 30,000 4.53 $ 0.95 30,000 $ 0.95
$ 1.20 207,800 2.17 $ 1.20 207,800 $ 1.20
$ 1.30 478,000 9.45 $ 1.30 – $ 1.30
$ 1.42 100,000 9.70 $ 1.42 – $ 1.42
$ 1.50 70,000 9.94 $ 1.50 70,000 $ 1.50
$ 0.27–1.50 2,057,800 7.00 $ 0.94 1,479,800 $ 0.79 The aggregate intrinsic value of the Company’s
“in-the-money” outstanding and exercisable options as of December 31, 2019 was $1,770,050 and $1,493,050, respectively. Common Stock Award On August 2, 2018, the Company awarded
its Chief Executive Officer 300,000 shares of common stock for services performed through June 30, 2018. As of December 31, 2019,
200,000 shares have been issued. The fair market value of the 300,000 shares on the award date equal to $210,000 has been recorded
as general and administrative stock-based compensation expense in the three months ended September 30, 2018.</t>
  </si>
  <si>
    <t>5. REVENUE RECOGNITION</t>
  </si>
  <si>
    <t>Revenue from Contract with Customer [Abstract]</t>
  </si>
  <si>
    <t>REVENUE RECOGNITION</t>
  </si>
  <si>
    <t xml:space="preserve">5. REVENUE RECOGNITION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and six months ended December 31, 2019 and
2018:
Three Months Six Months
2019 2018 2019 2018
Engineering Design Services $ 478,441 $ 318,741 $ 888,169 $ 830,639
Optical Components 1,532,843 225,967 2,949,087 524,024
Medical Device Products and Assemblies 785,478 933,143 1,474,490 1,682,646
Total Revenues $ 2,796,762 $ 1,477,851 $ 5,311,746 $ 3,037,309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December 31,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Three Months Six Months
2019 2018 2019 2018
Contract liabilities, beginning of period $ 513,623 $ 400,704 $ 450,192 $ 857,842
Unearned revenue received from customers 97,143 – 293,019 24,300
Revenue recognized (222,260 ) (192,722 ) (354,705 ) (674,160 )
Contract liabilities, end of period $ 388,506 $ 207,982 $ 388,506 $ 207,982 </t>
  </si>
  <si>
    <t>6. BUSINESS ACQUISITION</t>
  </si>
  <si>
    <t>Business Combinations [Abstract]</t>
  </si>
  <si>
    <t>BUSINESS ACQUISITION</t>
  </si>
  <si>
    <t>6.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All of Ross’ results of operations are included in our financial statements for the
three and six month periods ended December 31, 2019. Consolidated unaudited actual and pro forma
results of operations for the Company are presented below assuming that the acquisition of the Ross Optical division had occurred
on July 1, 2018. Pro forma operating results include net adjustments resulting from the acquisition transaction.
Three Months Six Months
2019 2018 2019 2018
(Actual) (Pro Forma) (Actual) (Pro Forma)
Revenues $ 2,796,762 $ 2,521,927 $ 5,311,746 $ 4,935,365
Net income (loss) (550,825 ) 11,968 (636,935 ) 88,398
Income (loss) per share
Basic $ (0.04 ) $ 0.00 $ (0.05 ) $ 0.01
Fully diluted $ (0.04 ) $ 0.00 $ (0.05 ) $ 0.01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come achievable over time.</t>
  </si>
  <si>
    <t>1. SUMMARY OF SIGNIFICANT ACCOUNTING POLICIES (Policies)</t>
  </si>
  <si>
    <t>Principles of Consolidation and Operations</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second quarter and six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six months ended December 31, 2019 and 2018, the effect of such securities was antidilutive and
not included in the diluted calculation because of the net loss generated in these periods. The following is the calculation of loss per share for the three
and six months ended December 31, 2019 and 2018:
Three Months Six Months
2019 2018 2019 2018
Net Income (Loss) - Basic and Diluted $ (550,825 ) $ (125,948 ) $ (636,935 ) $ (425,233 )
Basic and Dilutive Weighted Average Shares Outstanding 12,873,971 11,618,878 12,856,218 10,940,074
Loss Per Share - Basic and Diluted $ (0.04 ) $ (0.01 ) $ (0.05 ) $ (0.04 ) The number of shares issuable upon the
exercise of outstanding stock options that were excluded from the computation as their effect was antidilutive was approximately
2,047,800 and 1,493,200 for the three and six months ended December 31, 2019 and 2018,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Accounting Pronouncements Recently Adopted</t>
  </si>
  <si>
    <t>Accounting Pronouncements Recently Adopted On July 1, 2018, the Company adopted ASU
2014-09, Revenue from Contracts with Customers. Refer to Note 5 for further information. On July 1, 2019, the Company adopted ASU
2016-02, Topic 842 – Leases. Refer to Note 3 for further information.</t>
  </si>
  <si>
    <t>Goodwill and Patents</t>
  </si>
  <si>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December
31, 2019.</t>
  </si>
  <si>
    <t>1. SUMMARY OF SIGNIFICANT ACCOUNTING POLICIES (Tables)</t>
  </si>
  <si>
    <t>Three Months Six Months
2019 2018 2019 2018
Net Income (Loss) - Basic and Diluted $ (550,825 ) $ (125,948 ) $ (636,935 ) $ (425,233 )
Basic and Dilutive Weighted Average Shares Outstanding 12,873,971 11,618,878 12,856,218 10,940,074
Loss Per Share - Basic and Diluted $ (0.04 ) $ (0.01 ) $ (0.05 ) $ (0.04 )</t>
  </si>
  <si>
    <t>2. INVENTORIES (Tables)</t>
  </si>
  <si>
    <t>Schedule of inventory</t>
  </si>
  <si>
    <t xml:space="preserve">December 31, June 30,
Raw Materials $ 723,482 $ 578,856
Work-In-Progress 429,268 409,019
Finished Goods 866,445 746,729
Total Inventories $ 2,019,195 $ 1,734,604 </t>
  </si>
  <si>
    <t>3. LEASE OBLIGATIONS (Tables)</t>
  </si>
  <si>
    <t>Future minimum lease payments</t>
  </si>
  <si>
    <t xml:space="preserve">Fiscal Year Ending June 30: Capital Lease Operating Lease
2020 $ 5,979 $ 30,380
2021 5,126 61,779
2022 – 62,822
Total Minimum Payments 11,105 $ 154,981
Less: amount representing interest 1,211
Present value of minimum lease payments 9,894
Less: current portion 9,894
$ – </t>
  </si>
  <si>
    <t>4. STOCK-BASED COMPENSATION (Tables)</t>
  </si>
  <si>
    <t>Schedule of stock-based compensation expense</t>
  </si>
  <si>
    <t xml:space="preserve">Three Months Six Months
2019 2018 2019 2018
Cost of Goods Sold $ 11,233 $ – $ 22,466 $ –
Research and Development 12,683 2,411 25,368 4,822
Selling, General and Administrative 250,790 7,817 303,377 348,390
Stock Based Compensation Expense $ 274,706 $ 10,228 $ 351,211 $ 353,212 </t>
  </si>
  <si>
    <t>Stock option activity</t>
  </si>
  <si>
    <t xml:space="preserve">Options Outstanding
Number of Shares Weighted Average Exercise Price Weighted Average Contractual Life
Outstanding at June 30, 2019 1,819,500 $ 0.87 7.05 years
Granted 270,000 – –
Exercised (27,500 ) – –
Expired or Cancelled (4,200 ) – –
Outstanding at December 31, 2019 2,057,800 $ 0.94 7.00 years </t>
  </si>
  <si>
    <t>Stock options outstanding by exercise price range</t>
  </si>
  <si>
    <t xml:space="preserve">Range of Exercise Number of Weighted- Weighted- Exercisable Exercisable
$ 0.27 40,000 1.54 $ 0.27 40,000 $ 0.27
$ 0.48 60,000 6.25 $ 0.48 60,000 $ 0.48
$ 0.50 100,000 5.47 $ 0.50 100,000 $ 0.50
$ 0.55 44,000 4.21 $ 0.55 44,000 $ 0.55
$ 0.64 25,000 7.86 $ 0.64 25,000 $ 0.64
$ 0.70 100,000 8.59 $ 0.70 100,000 $ 0.70
$ 0.73 791,000 6.80 $ 0.73 791,000 $ 0.73
$ 0.85 6,000 3.01 $ 0.85 6,000 $ 0.85
$ 0.90 6,000 4.01 $ 0.90 6,000 $ 0.90
$ 0.95 30,000 4.53 $ 0.95 30,000 $ 0.95
$ 1.20 207,800 2.17 $ 1.20 207,800 $ 1.20
$ 1.30 478,000 9.45 $ 1.30 – $ 1.30
$ 1.42 100,000 9.70 $ 1.42 – $ 1.42
$ 1.50 70,000 9.94 $ 1.50 70,000 $ 1.50
$ 0.27–1.50 2,057,800 7.00 $ 0.94 1,479,800 $ 0.79 </t>
  </si>
  <si>
    <t>5. REVENUE RECOGNITION (Tables)</t>
  </si>
  <si>
    <t>Disaggregation of revenues</t>
  </si>
  <si>
    <t xml:space="preserve">Three Months Six Months
2019 2018 2019 2018
Engineering Design Services $ 478,441 $ 318,741 $ 888,169 $ 830,639
Optical Components 1,532,843 225,967 2,949,087 524,024
Medical Device Products and Assemblies 785,478 933,143 1,474,490 1,682,646
Total Revenues $ 2,796,762 $ 1,477,851 $ 5,311,746 $ 3,037,309 </t>
  </si>
  <si>
    <t>Contract Liabilities</t>
  </si>
  <si>
    <t xml:space="preserve">Three Months Six Months
2019 2018 2019 2018
Contract liabilities, beginning of period $ 513,623 $ 400,704 $ 450,192 $ 857,842
Unearned revenue received from customers 97,143 – 293,019 24,300
Revenue recognized (222,260 ) (192,722 ) (354,705 ) (674,160 )
Contract liabilities, end of period $ 388,506 $ 207,982 $ 388,506 $ 207,982 </t>
  </si>
  <si>
    <t>6. BUSINESS ACQUISITION (Tables)</t>
  </si>
  <si>
    <t>Pro forma operating results</t>
  </si>
  <si>
    <t xml:space="preserve">Three Months Six Months
2019 2018 2019 2018
(Actual) (Pro Forma) (Actual) (Pro Forma)
Revenues $ 2,796,762 $ 2,521,927 $ 5,311,746 $ 4,935,365
Net income (loss) (550,825 ) 11,968 (636,935 ) 88,398
Income (loss) per share
Basic $ (0.04 ) $ 0.00 $ (0.05 ) $ 0.01
Fully diluted $ (0.04 ) $ 0.00 $ (0.05 ) $ 0.01 </t>
  </si>
  <si>
    <t>1. SUMMARY OF SIGNIFICANT ACCOUNTING POLICIES (Details - Loss per share) - USD ($)</t>
  </si>
  <si>
    <t>Sep. 30, 2019</t>
  </si>
  <si>
    <t>Sep. 30, 2018</t>
  </si>
  <si>
    <t>Net Income (Loss) - Basic and Diluted</t>
  </si>
  <si>
    <t>Basic and Diluted Weighted Average Shares Outstanding</t>
  </si>
  <si>
    <t>Loss Per Share - Basic and Diluted</t>
  </si>
  <si>
    <t>1. SUMMARY OF SIGNIFICANT ACCOUNTING POLICIES (Details Narrative) - USD ($)</t>
  </si>
  <si>
    <t>Outstanding stock options and warrants that were excluded from the computation as their effect was antidilutive</t>
  </si>
  <si>
    <t>Goodwill impairment</t>
  </si>
  <si>
    <t>2. INVENTORIES (Details) - USD ($)</t>
  </si>
  <si>
    <t>Raw materials</t>
  </si>
  <si>
    <t>Work-in-progress</t>
  </si>
  <si>
    <t>Finished goods</t>
  </si>
  <si>
    <t>Total inventories</t>
  </si>
  <si>
    <t>3. LEASE OBLIGATIONS (Details) - USD ($)</t>
  </si>
  <si>
    <t>Capital lease future minimum payments</t>
  </si>
  <si>
    <t>2021</t>
  </si>
  <si>
    <t>2022</t>
  </si>
  <si>
    <t>Total minimum payments</t>
  </si>
  <si>
    <t>Less: amount representing interest</t>
  </si>
  <si>
    <t>Present value of minimum lease payments</t>
  </si>
  <si>
    <t>Less: current portion</t>
  </si>
  <si>
    <t>Capital lease obligation, noncurrent</t>
  </si>
  <si>
    <t>Operating lease future minimum payments</t>
  </si>
  <si>
    <t>3. LEASE OBLIGATIONS (Details Narrative) - USD ($)</t>
  </si>
  <si>
    <t>Jan. 31, 2016</t>
  </si>
  <si>
    <t>Capital lease obligation</t>
  </si>
  <si>
    <t>Operating lease obligation</t>
  </si>
  <si>
    <t>Operating lease expense</t>
  </si>
  <si>
    <t>Right of use operating lease</t>
  </si>
  <si>
    <t>Right of use operating lease current</t>
  </si>
  <si>
    <t>Right of use operating lease noncurrent</t>
  </si>
  <si>
    <t>4. STOCK-BASED COMPENSATION (Details - Stock based compensation) - USD ($)</t>
  </si>
  <si>
    <t>Stock based compensation expense</t>
  </si>
  <si>
    <t>Cost of Goods Sold [Member]</t>
  </si>
  <si>
    <t>Research and Development Expenses [Member]</t>
  </si>
  <si>
    <t>Selling, General and Administrative Expenses [Member]</t>
  </si>
  <si>
    <t>4. STOCK-BASED COMPENSATION (Details - Option activity) - Stock Options [Member]</t>
  </si>
  <si>
    <t>Dec. 31, 2019$ / sharesshares</t>
  </si>
  <si>
    <t>Number of Shares</t>
  </si>
  <si>
    <t>Options outstanding, beginning</t>
  </si>
  <si>
    <t>Options granted</t>
  </si>
  <si>
    <t>Options expired or cancelled</t>
  </si>
  <si>
    <t>Options exercised</t>
  </si>
  <si>
    <t>Options outstanding, ending</t>
  </si>
  <si>
    <t>Weighted Average Exercise Price</t>
  </si>
  <si>
    <t>Weighted average exercise price, beginning price | $ / shares</t>
  </si>
  <si>
    <t>Weighted average exercise price, ending price | $ / shares</t>
  </si>
  <si>
    <t>Weighted Average Contractual Life</t>
  </si>
  <si>
    <t>Weighted Average Contractual Life, beginning</t>
  </si>
  <si>
    <t>7 years 18 days</t>
  </si>
  <si>
    <t>Weighted Average Contractual Life, ending</t>
  </si>
  <si>
    <t>7 years</t>
  </si>
  <si>
    <t>4. STOCK-BASED COMPENSATION (Details - Options by exercise price) - $ / shares</t>
  </si>
  <si>
    <t>Stock Options [Member]</t>
  </si>
  <si>
    <t>Range of exercise prices</t>
  </si>
  <si>
    <t>$0.27-$1.42</t>
  </si>
  <si>
    <t>Number of shares outstanding</t>
  </si>
  <si>
    <t>Weighted average contractual life</t>
  </si>
  <si>
    <t>Weighted average exercise price</t>
  </si>
  <si>
    <t>Exercisable number of shares</t>
  </si>
  <si>
    <t>Exercisable weighted average exercise price</t>
  </si>
  <si>
    <t>Option 1 [Member]</t>
  </si>
  <si>
    <t>0.27</t>
  </si>
  <si>
    <t>1 year 6 months 14 days</t>
  </si>
  <si>
    <t>Option 2 [Member]</t>
  </si>
  <si>
    <t>0.48</t>
  </si>
  <si>
    <t>6 years 3 months</t>
  </si>
  <si>
    <t>Option 3 [Member]</t>
  </si>
  <si>
    <t>0.50</t>
  </si>
  <si>
    <t>5 years 5 months 19 days</t>
  </si>
  <si>
    <t>Option 4 [Member]</t>
  </si>
  <si>
    <t>0.55</t>
  </si>
  <si>
    <t>4 years 2 months 16 days</t>
  </si>
  <si>
    <t>Option 5 [Member]</t>
  </si>
  <si>
    <t>0.64</t>
  </si>
  <si>
    <t>7 years 10 months 10 days</t>
  </si>
  <si>
    <t>Option 6 [Member]</t>
  </si>
  <si>
    <t>0.70</t>
  </si>
  <si>
    <t>8 years 7 months 2 days</t>
  </si>
  <si>
    <t>Option 7 [Member]</t>
  </si>
  <si>
    <t>0.73</t>
  </si>
  <si>
    <t>6 years 9 months 18 days</t>
  </si>
  <si>
    <t>Option 8 [Member]</t>
  </si>
  <si>
    <t>0.85</t>
  </si>
  <si>
    <t>3 years 4 days</t>
  </si>
  <si>
    <t>Option 9 [Member]</t>
  </si>
  <si>
    <t>0.90</t>
  </si>
  <si>
    <t>4 years 4 days</t>
  </si>
  <si>
    <t>Option 10 [Member]</t>
  </si>
  <si>
    <t>0.95</t>
  </si>
  <si>
    <t>4 years 6 months 11 days</t>
  </si>
  <si>
    <t>Option 11 [Member]</t>
  </si>
  <si>
    <t>1.20</t>
  </si>
  <si>
    <t>2 years 2 months 1 day</t>
  </si>
  <si>
    <t>Option 12 [Member]</t>
  </si>
  <si>
    <t>1.30</t>
  </si>
  <si>
    <t>9 years 5 months 12 days</t>
  </si>
  <si>
    <t>Option 13 [Member]</t>
  </si>
  <si>
    <t>1.42</t>
  </si>
  <si>
    <t>9 years 8 months 12 days</t>
  </si>
  <si>
    <t>Option 14 [Member]</t>
  </si>
  <si>
    <t>1.50</t>
  </si>
  <si>
    <t>9 years 11 months 18 days</t>
  </si>
  <si>
    <t>4. STOCK-BASED COMPENSATION (Details Narrative) - USD ($)</t>
  </si>
  <si>
    <t>1 Months Ended</t>
  </si>
  <si>
    <t>Aug. 02, 2018</t>
  </si>
  <si>
    <t>Aggregate intrinsic value of "in the money" outstanding</t>
  </si>
  <si>
    <t>Aggregate intrinsic value of "in the money" exercisable</t>
  </si>
  <si>
    <t>Share based compensation expense</t>
  </si>
  <si>
    <t>Common Stock [Member] | Chief Executive Officer [Member]</t>
  </si>
  <si>
    <t>Stock awarded for services, shares</t>
  </si>
  <si>
    <t>Stock issued during period, shares</t>
  </si>
  <si>
    <t>5. REVENUE RECOGNITION (Details - Revenues) - USD ($)</t>
  </si>
  <si>
    <t>Engineering Design Services [Member]</t>
  </si>
  <si>
    <t>Optical Components [Member]</t>
  </si>
  <si>
    <t>Medical Device Products and Assemblies [Member]</t>
  </si>
  <si>
    <t>5. REVENUE RECOGNITION (Details - Contract liabilities) - USD ($)</t>
  </si>
  <si>
    <t>Contract liabilities, beginning balance</t>
  </si>
  <si>
    <t>Unearned revenue received from customers</t>
  </si>
  <si>
    <t>Revenue recognized in current period</t>
  </si>
  <si>
    <t>Contract liabilities, ending balance</t>
  </si>
  <si>
    <t>6. BUSINESS ACQUISITION (Details) - USD ($)</t>
  </si>
  <si>
    <t>Net income (loss)</t>
  </si>
  <si>
    <t>Income (loss) per share</t>
  </si>
  <si>
    <t>Basic</t>
  </si>
  <si>
    <t>Fully Diluted</t>
  </si>
  <si>
    <t>Pro From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880047</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2</v>
      </c>
    </row>
    <row r="4" spans="1:2">
      <c r="A4" s="4" t="s">
        <v>180</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7858</v>
      </c>
      <c r="C3" s="6" t="n">
        <v>2288426</v>
      </c>
    </row>
    <row r="4" spans="1:3">
      <c r="A4" s="4" t="s">
        <v>39</v>
      </c>
      <c r="B4" s="5" t="n">
        <v>2000048</v>
      </c>
      <c r="C4" s="5" t="n">
        <v>2165107</v>
      </c>
    </row>
    <row r="5" spans="1:3">
      <c r="A5" s="4" t="s">
        <v>40</v>
      </c>
      <c r="B5" s="5" t="n">
        <v>2019195</v>
      </c>
      <c r="C5" s="5" t="n">
        <v>1734604</v>
      </c>
    </row>
    <row r="6" spans="1:3">
      <c r="A6" s="4" t="s">
        <v>41</v>
      </c>
      <c r="B6" s="5" t="n">
        <v>133278</v>
      </c>
      <c r="C6" s="5" t="n">
        <v>180336</v>
      </c>
    </row>
    <row r="7" spans="1:3">
      <c r="A7" s="4" t="s">
        <v>42</v>
      </c>
      <c r="B7" s="5" t="n">
        <v>4500379</v>
      </c>
      <c r="C7" s="5" t="n">
        <v>6368473</v>
      </c>
    </row>
    <row r="8" spans="1:3">
      <c r="A8" s="3" t="s">
        <v>43</v>
      </c>
    </row>
    <row r="9" spans="1:3">
      <c r="A9" s="4" t="s">
        <v>44</v>
      </c>
      <c r="B9" s="5" t="n">
        <v>2764154</v>
      </c>
      <c r="C9" s="5" t="n">
        <v>2748715</v>
      </c>
    </row>
    <row r="10" spans="1:3">
      <c r="A10" s="4" t="s">
        <v>45</v>
      </c>
      <c r="B10" s="5" t="n">
        <v>695981</v>
      </c>
      <c r="C10" s="5" t="n">
        <v>668446</v>
      </c>
    </row>
    <row r="11" spans="1:3">
      <c r="A11" s="4" t="s">
        <v>46</v>
      </c>
      <c r="B11" s="5" t="n">
        <v>171548</v>
      </c>
      <c r="C11" s="5" t="n">
        <v>168450</v>
      </c>
    </row>
    <row r="12" spans="1:3">
      <c r="A12" s="4" t="s">
        <v>47</v>
      </c>
      <c r="B12" s="5" t="n">
        <v>3631683</v>
      </c>
      <c r="C12" s="5" t="n">
        <v>3585611</v>
      </c>
    </row>
    <row r="13" spans="1:3">
      <c r="A13" s="4" t="s">
        <v>48</v>
      </c>
      <c r="B13" s="5" t="n">
        <v>3248525</v>
      </c>
      <c r="C13" s="5" t="n">
        <v>3202605</v>
      </c>
    </row>
    <row r="14" spans="1:3">
      <c r="A14" s="4" t="s">
        <v>49</v>
      </c>
      <c r="B14" s="5" t="n">
        <v>383158</v>
      </c>
      <c r="C14" s="5" t="n">
        <v>383006</v>
      </c>
    </row>
    <row r="15" spans="1:3">
      <c r="A15" s="4" t="s">
        <v>50</v>
      </c>
      <c r="B15" s="5" t="n">
        <v>145428</v>
      </c>
      <c r="C15" s="5" t="n">
        <v>0</v>
      </c>
    </row>
    <row r="16" spans="1:3">
      <c r="A16" s="4" t="s">
        <v>51</v>
      </c>
      <c r="B16" s="5" t="n">
        <v>64929</v>
      </c>
      <c r="C16" s="5" t="n">
        <v>54087</v>
      </c>
    </row>
    <row r="17" spans="1:3">
      <c r="A17" s="4" t="s">
        <v>52</v>
      </c>
      <c r="B17" s="5" t="n">
        <v>687664</v>
      </c>
      <c r="C17" s="5" t="n">
        <v>687664</v>
      </c>
    </row>
    <row r="18" spans="1:3">
      <c r="A18" s="4" t="s">
        <v>53</v>
      </c>
      <c r="B18" s="5" t="n">
        <v>5781558</v>
      </c>
      <c r="C18" s="5" t="n">
        <v>7493230</v>
      </c>
    </row>
    <row r="19" spans="1:3">
      <c r="A19" s="3" t="s">
        <v>54</v>
      </c>
    </row>
    <row r="20" spans="1:3">
      <c r="A20" s="4" t="s">
        <v>55</v>
      </c>
      <c r="B20" s="5" t="n">
        <v>9894</v>
      </c>
      <c r="C20" s="5" t="n">
        <v>9572</v>
      </c>
    </row>
    <row r="21" spans="1:3">
      <c r="A21" s="4" t="s">
        <v>56</v>
      </c>
      <c r="B21" s="5" t="n">
        <v>1162457</v>
      </c>
      <c r="C21" s="5" t="n">
        <v>1174263</v>
      </c>
    </row>
    <row r="22" spans="1:3">
      <c r="A22" s="4" t="s">
        <v>57</v>
      </c>
      <c r="B22" s="5" t="n">
        <v>388506</v>
      </c>
      <c r="C22" s="5" t="n">
        <v>450192</v>
      </c>
    </row>
    <row r="23" spans="1:3">
      <c r="A23" s="4" t="s">
        <v>58</v>
      </c>
      <c r="B23" s="5" t="n">
        <v>405431</v>
      </c>
      <c r="C23" s="5" t="n">
        <v>533944</v>
      </c>
    </row>
    <row r="24" spans="1:3">
      <c r="A24" s="4" t="s">
        <v>59</v>
      </c>
      <c r="B24" s="5" t="n">
        <v>0</v>
      </c>
      <c r="C24" s="5" t="n">
        <v>1443341</v>
      </c>
    </row>
    <row r="25" spans="1:3">
      <c r="A25" s="4" t="s">
        <v>60</v>
      </c>
      <c r="B25" s="5" t="n">
        <v>55247</v>
      </c>
      <c r="C25" s="5" t="n">
        <v>0</v>
      </c>
    </row>
    <row r="26" spans="1:3">
      <c r="A26" s="4" t="s">
        <v>61</v>
      </c>
      <c r="B26" s="5" t="n">
        <v>2021535</v>
      </c>
      <c r="C26" s="5" t="n">
        <v>3611312</v>
      </c>
    </row>
    <row r="27" spans="1:3">
      <c r="A27" s="4" t="s">
        <v>62</v>
      </c>
      <c r="B27" s="5" t="n">
        <v>0</v>
      </c>
      <c r="C27" s="5" t="n">
        <v>5027</v>
      </c>
    </row>
    <row r="28" spans="1:3">
      <c r="A28" s="4" t="s">
        <v>63</v>
      </c>
      <c r="B28" s="5" t="n">
        <v>500000</v>
      </c>
      <c r="C28" s="5" t="n">
        <v>500000</v>
      </c>
    </row>
    <row r="29" spans="1:3">
      <c r="A29" s="4" t="s">
        <v>60</v>
      </c>
      <c r="B29" s="5" t="n">
        <v>90181</v>
      </c>
      <c r="C29" s="5" t="n">
        <v>0</v>
      </c>
    </row>
    <row r="30" spans="1:3">
      <c r="A30" s="3" t="s">
        <v>64</v>
      </c>
    </row>
    <row r="31" spans="1:3">
      <c r="A31" s="4" t="s">
        <v>65</v>
      </c>
      <c r="B31" s="5" t="n">
        <v>128801</v>
      </c>
      <c r="C31" s="5" t="n">
        <v>120712</v>
      </c>
    </row>
    <row r="32" spans="1:3">
      <c r="A32" s="4" t="s">
        <v>66</v>
      </c>
      <c r="B32" s="5" t="n">
        <v>49314969</v>
      </c>
      <c r="C32" s="5" t="n">
        <v>48893172</v>
      </c>
    </row>
    <row r="33" spans="1:3">
      <c r="A33" s="4" t="s">
        <v>67</v>
      </c>
      <c r="B33" s="5" t="n">
        <v>-46273928</v>
      </c>
      <c r="C33" s="5" t="n">
        <v>-45636993</v>
      </c>
    </row>
    <row r="34" spans="1:3">
      <c r="A34" s="4" t="s">
        <v>68</v>
      </c>
      <c r="B34" s="5" t="n">
        <v>3169842</v>
      </c>
      <c r="C34" s="5" t="n">
        <v>3376891</v>
      </c>
    </row>
    <row r="35" spans="1:3">
      <c r="A35" s="4" t="s">
        <v>69</v>
      </c>
      <c r="B35" s="6" t="n">
        <v>5781558</v>
      </c>
      <c r="C35" s="6" t="n">
        <v>749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1</v>
      </c>
      <c r="B1" s="2" t="s">
        <v>79</v>
      </c>
      <c r="F1" s="2" t="s">
        <v>1</v>
      </c>
    </row>
    <row r="2" spans="1:7">
      <c r="B2" s="2" t="s">
        <v>2</v>
      </c>
      <c r="C2" s="2" t="s">
        <v>212</v>
      </c>
      <c r="D2" s="2" t="s">
        <v>80</v>
      </c>
      <c r="E2" s="2" t="s">
        <v>213</v>
      </c>
      <c r="F2" s="2" t="s">
        <v>2</v>
      </c>
      <c r="G2" s="2" t="s">
        <v>80</v>
      </c>
    </row>
    <row r="3" spans="1:7">
      <c r="A3" s="3" t="s">
        <v>152</v>
      </c>
    </row>
    <row r="4" spans="1:7">
      <c r="A4" s="4" t="s">
        <v>214</v>
      </c>
      <c r="B4" s="6" t="n">
        <v>-550825</v>
      </c>
      <c r="C4" s="6" t="n">
        <v>-86110</v>
      </c>
      <c r="D4" s="6" t="n">
        <v>-125948</v>
      </c>
      <c r="E4" s="6" t="n">
        <v>-299285</v>
      </c>
      <c r="F4" s="6" t="n">
        <v>-636935</v>
      </c>
      <c r="G4" s="6" t="n">
        <v>-425233</v>
      </c>
    </row>
    <row r="5" spans="1:7">
      <c r="A5" s="4" t="s">
        <v>215</v>
      </c>
      <c r="B5" s="5" t="n">
        <v>12873971</v>
      </c>
      <c r="D5" s="5" t="n">
        <v>11618878</v>
      </c>
      <c r="F5" s="5" t="n">
        <v>12856218</v>
      </c>
      <c r="G5" s="5" t="n">
        <v>10940074</v>
      </c>
    </row>
    <row r="6" spans="1:7">
      <c r="A6" s="4" t="s">
        <v>216</v>
      </c>
      <c r="B6" s="7" t="n">
        <v>-0.04</v>
      </c>
      <c r="D6" s="7" t="n">
        <v>-0.01</v>
      </c>
      <c r="F6" s="7" t="n">
        <v>-0.05</v>
      </c>
      <c r="G6" s="7" t="n">
        <v>-0.04</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9</v>
      </c>
      <c r="D1" s="2" t="s">
        <v>1</v>
      </c>
    </row>
    <row r="2" spans="1:5">
      <c r="B2" s="2" t="s">
        <v>2</v>
      </c>
      <c r="C2" s="2" t="s">
        <v>80</v>
      </c>
      <c r="D2" s="2" t="s">
        <v>2</v>
      </c>
      <c r="E2" s="2" t="s">
        <v>80</v>
      </c>
    </row>
    <row r="3" spans="1:5">
      <c r="A3" s="3" t="s">
        <v>152</v>
      </c>
    </row>
    <row r="4" spans="1:5">
      <c r="A4" s="4" t="s">
        <v>218</v>
      </c>
      <c r="B4" s="5" t="n">
        <v>2047800</v>
      </c>
      <c r="C4" s="5" t="n">
        <v>1493200</v>
      </c>
      <c r="D4" s="5" t="n">
        <v>2047800</v>
      </c>
      <c r="E4" s="5" t="n">
        <v>1493200</v>
      </c>
    </row>
    <row r="5" spans="1:5">
      <c r="A5" s="4" t="s">
        <v>219</v>
      </c>
      <c r="B5" s="6" t="n">
        <v>0</v>
      </c>
      <c r="C5" s="6" t="n">
        <v>0</v>
      </c>
      <c r="D5" s="6" t="n">
        <v>0</v>
      </c>
      <c r="E5"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0</v>
      </c>
      <c r="B1" s="2" t="s">
        <v>2</v>
      </c>
      <c r="C1" s="2" t="s">
        <v>36</v>
      </c>
    </row>
    <row r="2" spans="1:3">
      <c r="A2" s="3" t="s">
        <v>156</v>
      </c>
    </row>
    <row r="3" spans="1:3">
      <c r="A3" s="4" t="s">
        <v>221</v>
      </c>
      <c r="B3" s="6" t="n">
        <v>723482</v>
      </c>
      <c r="C3" s="6" t="n">
        <v>578856</v>
      </c>
    </row>
    <row r="4" spans="1:3">
      <c r="A4" s="4" t="s">
        <v>222</v>
      </c>
      <c r="B4" s="5" t="n">
        <v>429268</v>
      </c>
      <c r="C4" s="5" t="n">
        <v>409019</v>
      </c>
    </row>
    <row r="5" spans="1:3">
      <c r="A5" s="4" t="s">
        <v>223</v>
      </c>
      <c r="B5" s="5" t="n">
        <v>866445</v>
      </c>
      <c r="C5" s="5" t="n">
        <v>746729</v>
      </c>
    </row>
    <row r="6" spans="1:3">
      <c r="A6" s="4" t="s">
        <v>224</v>
      </c>
      <c r="B6" s="6" t="n">
        <v>2019195</v>
      </c>
      <c r="C6" s="6" t="n">
        <v>17346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5</v>
      </c>
      <c r="B1" s="2" t="s">
        <v>2</v>
      </c>
      <c r="C1" s="2" t="s">
        <v>36</v>
      </c>
    </row>
    <row r="2" spans="1:3">
      <c r="A2" s="3" t="s">
        <v>226</v>
      </c>
    </row>
    <row r="3" spans="1:3">
      <c r="A3" s="4" t="s">
        <v>25</v>
      </c>
      <c r="B3" s="6" t="n">
        <v>5979</v>
      </c>
    </row>
    <row r="4" spans="1:3">
      <c r="A4" s="4" t="s">
        <v>227</v>
      </c>
      <c r="B4" s="5" t="n">
        <v>5126</v>
      </c>
    </row>
    <row r="5" spans="1:3">
      <c r="A5" s="4" t="s">
        <v>228</v>
      </c>
      <c r="B5" s="5" t="n">
        <v>0</v>
      </c>
    </row>
    <row r="6" spans="1:3">
      <c r="A6" s="4" t="s">
        <v>229</v>
      </c>
      <c r="B6" s="5" t="n">
        <v>11105</v>
      </c>
    </row>
    <row r="7" spans="1:3">
      <c r="A7" s="4" t="s">
        <v>230</v>
      </c>
      <c r="B7" s="5" t="n">
        <v>1211</v>
      </c>
    </row>
    <row r="8" spans="1:3">
      <c r="A8" s="4" t="s">
        <v>231</v>
      </c>
      <c r="B8" s="5" t="n">
        <v>9894</v>
      </c>
    </row>
    <row r="9" spans="1:3">
      <c r="A9" s="4" t="s">
        <v>232</v>
      </c>
      <c r="B9" s="5" t="n">
        <v>9894</v>
      </c>
      <c r="C9" s="6" t="n">
        <v>9572</v>
      </c>
    </row>
    <row r="10" spans="1:3">
      <c r="A10" s="4" t="s">
        <v>233</v>
      </c>
      <c r="B10" s="5" t="n">
        <v>0</v>
      </c>
      <c r="C10" s="6" t="n">
        <v>5027</v>
      </c>
    </row>
    <row r="11" spans="1:3">
      <c r="A11" s="3" t="s">
        <v>234</v>
      </c>
    </row>
    <row r="12" spans="1:3">
      <c r="A12" s="4" t="s">
        <v>25</v>
      </c>
      <c r="B12" s="5" t="n">
        <v>30380</v>
      </c>
    </row>
    <row r="13" spans="1:3">
      <c r="A13" s="4" t="s">
        <v>227</v>
      </c>
      <c r="B13" s="5" t="n">
        <v>61779</v>
      </c>
    </row>
    <row r="14" spans="1:3">
      <c r="A14" s="4" t="s">
        <v>228</v>
      </c>
      <c r="B14" s="5" t="n">
        <v>62822</v>
      </c>
    </row>
    <row r="15" spans="1:3">
      <c r="A15" s="4" t="s">
        <v>229</v>
      </c>
      <c r="B15" s="6" t="n">
        <v>1549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35</v>
      </c>
      <c r="B1" s="2" t="s">
        <v>79</v>
      </c>
      <c r="C1" s="2" t="s">
        <v>1</v>
      </c>
    </row>
    <row r="2" spans="1:5">
      <c r="B2" s="2" t="s">
        <v>2</v>
      </c>
      <c r="C2" s="2" t="s">
        <v>2</v>
      </c>
      <c r="D2" s="2" t="s">
        <v>36</v>
      </c>
      <c r="E2" s="2" t="s">
        <v>236</v>
      </c>
    </row>
    <row r="3" spans="1:5">
      <c r="A3" s="3" t="s">
        <v>160</v>
      </c>
    </row>
    <row r="4" spans="1:5">
      <c r="A4" s="4" t="s">
        <v>237</v>
      </c>
      <c r="E4" s="6" t="n">
        <v>51252</v>
      </c>
    </row>
    <row r="5" spans="1:5">
      <c r="A5" s="4" t="s">
        <v>238</v>
      </c>
      <c r="B5" s="6" t="n">
        <v>154981</v>
      </c>
      <c r="C5" s="6" t="n">
        <v>154981</v>
      </c>
    </row>
    <row r="6" spans="1:5">
      <c r="A6" s="4" t="s">
        <v>239</v>
      </c>
      <c r="B6" s="5" t="n">
        <v>15190</v>
      </c>
      <c r="C6" s="5" t="n">
        <v>30381</v>
      </c>
    </row>
    <row r="7" spans="1:5">
      <c r="A7" s="4" t="s">
        <v>240</v>
      </c>
      <c r="B7" s="5" t="n">
        <v>145428</v>
      </c>
      <c r="C7" s="5" t="n">
        <v>145428</v>
      </c>
      <c r="D7" s="6" t="n">
        <v>0</v>
      </c>
    </row>
    <row r="8" spans="1:5">
      <c r="A8" s="4" t="s">
        <v>241</v>
      </c>
      <c r="B8" s="5" t="n">
        <v>55247</v>
      </c>
      <c r="C8" s="5" t="n">
        <v>55247</v>
      </c>
      <c r="D8" s="5" t="n">
        <v>0</v>
      </c>
    </row>
    <row r="9" spans="1:5">
      <c r="A9" s="4" t="s">
        <v>242</v>
      </c>
      <c r="B9" s="6" t="n">
        <v>90181</v>
      </c>
      <c r="C9" s="6" t="n">
        <v>90181</v>
      </c>
      <c r="D9"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3</v>
      </c>
      <c r="B1" s="2" t="s">
        <v>79</v>
      </c>
      <c r="D1" s="2" t="s">
        <v>1</v>
      </c>
    </row>
    <row r="2" spans="1:5">
      <c r="B2" s="2" t="s">
        <v>2</v>
      </c>
      <c r="C2" s="2" t="s">
        <v>80</v>
      </c>
      <c r="D2" s="2" t="s">
        <v>2</v>
      </c>
      <c r="E2" s="2" t="s">
        <v>80</v>
      </c>
    </row>
    <row r="3" spans="1:5">
      <c r="A3" s="4" t="s">
        <v>244</v>
      </c>
      <c r="B3" s="6" t="n">
        <v>274706</v>
      </c>
      <c r="C3" s="6" t="n">
        <v>10228</v>
      </c>
      <c r="D3" s="6" t="n">
        <v>351211</v>
      </c>
      <c r="E3" s="6" t="n">
        <v>353212</v>
      </c>
    </row>
    <row r="4" spans="1:5">
      <c r="A4" s="4" t="s">
        <v>245</v>
      </c>
    </row>
    <row r="5" spans="1:5">
      <c r="A5" s="4" t="s">
        <v>244</v>
      </c>
      <c r="B5" s="5" t="n">
        <v>11233</v>
      </c>
      <c r="C5" s="5" t="n">
        <v>0</v>
      </c>
      <c r="D5" s="5" t="n">
        <v>22466</v>
      </c>
      <c r="E5" s="5" t="n">
        <v>0</v>
      </c>
    </row>
    <row r="6" spans="1:5">
      <c r="A6" s="4" t="s">
        <v>246</v>
      </c>
    </row>
    <row r="7" spans="1:5">
      <c r="A7" s="4" t="s">
        <v>244</v>
      </c>
      <c r="B7" s="5" t="n">
        <v>12683</v>
      </c>
      <c r="C7" s="5" t="n">
        <v>2411</v>
      </c>
      <c r="D7" s="5" t="n">
        <v>25368</v>
      </c>
      <c r="E7" s="5" t="n">
        <v>4822</v>
      </c>
    </row>
    <row r="8" spans="1:5">
      <c r="A8" s="4" t="s">
        <v>247</v>
      </c>
    </row>
    <row r="9" spans="1:5">
      <c r="A9" s="4" t="s">
        <v>244</v>
      </c>
      <c r="B9" s="6" t="n">
        <v>250790</v>
      </c>
      <c r="C9" s="6" t="n">
        <v>7817</v>
      </c>
      <c r="D9" s="6" t="n">
        <v>303277</v>
      </c>
      <c r="E9" s="6" t="n">
        <v>3483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48</v>
      </c>
      <c r="B1" s="2" t="s">
        <v>1</v>
      </c>
    </row>
    <row r="2" spans="1:2">
      <c r="B2" s="2" t="s">
        <v>249</v>
      </c>
    </row>
    <row r="3" spans="1:2">
      <c r="A3" s="3" t="s">
        <v>250</v>
      </c>
    </row>
    <row r="4" spans="1:2">
      <c r="A4" s="4" t="s">
        <v>251</v>
      </c>
      <c r="B4" s="5" t="n">
        <v>1819500</v>
      </c>
    </row>
    <row r="5" spans="1:2">
      <c r="A5" s="4" t="s">
        <v>252</v>
      </c>
      <c r="B5" s="5" t="n">
        <v>270000</v>
      </c>
    </row>
    <row r="6" spans="1:2">
      <c r="A6" s="4" t="s">
        <v>253</v>
      </c>
      <c r="B6" s="5" t="n">
        <v>-4200</v>
      </c>
    </row>
    <row r="7" spans="1:2">
      <c r="A7" s="4" t="s">
        <v>254</v>
      </c>
      <c r="B7" s="5" t="n">
        <v>-27500</v>
      </c>
    </row>
    <row r="8" spans="1:2">
      <c r="A8" s="4" t="s">
        <v>255</v>
      </c>
      <c r="B8" s="5" t="n">
        <v>2057800</v>
      </c>
    </row>
    <row r="9" spans="1:2">
      <c r="A9" s="3" t="s">
        <v>256</v>
      </c>
    </row>
    <row r="10" spans="1:2">
      <c r="A10" s="4" t="s">
        <v>257</v>
      </c>
      <c r="B10" s="7" t="n">
        <v>0.87</v>
      </c>
    </row>
    <row r="11" spans="1:2">
      <c r="A11" s="4" t="s">
        <v>258</v>
      </c>
      <c r="B11" s="7" t="n">
        <v>0.9399999999999999</v>
      </c>
    </row>
    <row r="12" spans="1:2">
      <c r="A12" s="3" t="s">
        <v>259</v>
      </c>
    </row>
    <row r="13" spans="1:2">
      <c r="A13" s="4" t="s">
        <v>260</v>
      </c>
      <c r="B13" s="4" t="s">
        <v>261</v>
      </c>
    </row>
    <row r="14" spans="1:2">
      <c r="A14" s="4" t="s">
        <v>262</v>
      </c>
      <c r="B1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64</v>
      </c>
      <c r="B1" s="2" t="s">
        <v>1</v>
      </c>
    </row>
    <row r="2" spans="1:3">
      <c r="B2" s="2" t="s">
        <v>2</v>
      </c>
      <c r="C2" s="2" t="s">
        <v>36</v>
      </c>
    </row>
    <row r="3" spans="1:3">
      <c r="A3" s="4" t="s">
        <v>265</v>
      </c>
    </row>
    <row r="4" spans="1:3">
      <c r="A4" s="4" t="s">
        <v>266</v>
      </c>
      <c r="B4" s="4" t="s">
        <v>267</v>
      </c>
    </row>
    <row r="5" spans="1:3">
      <c r="A5" s="4" t="s">
        <v>268</v>
      </c>
      <c r="B5" s="5" t="n">
        <v>2057800</v>
      </c>
      <c r="C5" s="5" t="n">
        <v>1819500</v>
      </c>
    </row>
    <row r="6" spans="1:3">
      <c r="A6" s="4" t="s">
        <v>269</v>
      </c>
      <c r="B6" s="4" t="s">
        <v>263</v>
      </c>
    </row>
    <row r="7" spans="1:3">
      <c r="A7" s="4" t="s">
        <v>270</v>
      </c>
      <c r="B7" s="7" t="n">
        <v>0.9399999999999999</v>
      </c>
      <c r="C7" s="7" t="n">
        <v>0.87</v>
      </c>
    </row>
    <row r="8" spans="1:3">
      <c r="A8" s="4" t="s">
        <v>271</v>
      </c>
      <c r="B8" s="5" t="n">
        <v>1479800</v>
      </c>
    </row>
    <row r="9" spans="1:3">
      <c r="A9" s="4" t="s">
        <v>272</v>
      </c>
      <c r="B9" s="7" t="n">
        <v>0.79</v>
      </c>
    </row>
    <row r="10" spans="1:3">
      <c r="A10" s="4" t="s">
        <v>273</v>
      </c>
    </row>
    <row r="11" spans="1:3">
      <c r="A11" s="4" t="s">
        <v>266</v>
      </c>
      <c r="B11" s="4" t="s">
        <v>274</v>
      </c>
    </row>
    <row r="12" spans="1:3">
      <c r="A12" s="4" t="s">
        <v>268</v>
      </c>
      <c r="B12" s="5" t="n">
        <v>40000</v>
      </c>
    </row>
    <row r="13" spans="1:3">
      <c r="A13" s="4" t="s">
        <v>269</v>
      </c>
      <c r="B13" s="4" t="s">
        <v>275</v>
      </c>
    </row>
    <row r="14" spans="1:3">
      <c r="A14" s="4" t="s">
        <v>270</v>
      </c>
      <c r="B14" s="7" t="n">
        <v>0.27</v>
      </c>
    </row>
    <row r="15" spans="1:3">
      <c r="A15" s="4" t="s">
        <v>271</v>
      </c>
      <c r="B15" s="5" t="n">
        <v>40000</v>
      </c>
    </row>
    <row r="16" spans="1:3">
      <c r="A16" s="4" t="s">
        <v>272</v>
      </c>
      <c r="B16" s="7" t="n">
        <v>0.27</v>
      </c>
    </row>
    <row r="17" spans="1:3">
      <c r="A17" s="4" t="s">
        <v>276</v>
      </c>
    </row>
    <row r="18" spans="1:3">
      <c r="A18" s="4" t="s">
        <v>266</v>
      </c>
      <c r="B18" s="4" t="s">
        <v>277</v>
      </c>
    </row>
    <row r="19" spans="1:3">
      <c r="A19" s="4" t="s">
        <v>268</v>
      </c>
      <c r="B19" s="5" t="n">
        <v>60000</v>
      </c>
    </row>
    <row r="20" spans="1:3">
      <c r="A20" s="4" t="s">
        <v>269</v>
      </c>
      <c r="B20" s="4" t="s">
        <v>278</v>
      </c>
    </row>
    <row r="21" spans="1:3">
      <c r="A21" s="4" t="s">
        <v>270</v>
      </c>
      <c r="B21" s="7" t="n">
        <v>0.48</v>
      </c>
    </row>
    <row r="22" spans="1:3">
      <c r="A22" s="4" t="s">
        <v>271</v>
      </c>
      <c r="B22" s="5" t="n">
        <v>60000</v>
      </c>
    </row>
    <row r="23" spans="1:3">
      <c r="A23" s="4" t="s">
        <v>272</v>
      </c>
      <c r="B23" s="7" t="n">
        <v>0.48</v>
      </c>
    </row>
    <row r="24" spans="1:3">
      <c r="A24" s="4" t="s">
        <v>279</v>
      </c>
    </row>
    <row r="25" spans="1:3">
      <c r="A25" s="4" t="s">
        <v>266</v>
      </c>
      <c r="B25" s="4" t="s">
        <v>280</v>
      </c>
    </row>
    <row r="26" spans="1:3">
      <c r="A26" s="4" t="s">
        <v>268</v>
      </c>
      <c r="B26" s="5" t="n">
        <v>100000</v>
      </c>
    </row>
    <row r="27" spans="1:3">
      <c r="A27" s="4" t="s">
        <v>269</v>
      </c>
      <c r="B27" s="4" t="s">
        <v>281</v>
      </c>
    </row>
    <row r="28" spans="1:3">
      <c r="A28" s="4" t="s">
        <v>270</v>
      </c>
      <c r="B28" s="7" t="n">
        <v>0.5</v>
      </c>
    </row>
    <row r="29" spans="1:3">
      <c r="A29" s="4" t="s">
        <v>271</v>
      </c>
      <c r="B29" s="5" t="n">
        <v>100000</v>
      </c>
    </row>
    <row r="30" spans="1:3">
      <c r="A30" s="4" t="s">
        <v>272</v>
      </c>
      <c r="B30" s="7" t="n">
        <v>0.5</v>
      </c>
    </row>
    <row r="31" spans="1:3">
      <c r="A31" s="4" t="s">
        <v>282</v>
      </c>
    </row>
    <row r="32" spans="1:3">
      <c r="A32" s="4" t="s">
        <v>266</v>
      </c>
      <c r="B32" s="4" t="s">
        <v>283</v>
      </c>
    </row>
    <row r="33" spans="1:3">
      <c r="A33" s="4" t="s">
        <v>268</v>
      </c>
      <c r="B33" s="5" t="n">
        <v>44000</v>
      </c>
    </row>
    <row r="34" spans="1:3">
      <c r="A34" s="4" t="s">
        <v>269</v>
      </c>
      <c r="B34" s="4" t="s">
        <v>284</v>
      </c>
    </row>
    <row r="35" spans="1:3">
      <c r="A35" s="4" t="s">
        <v>270</v>
      </c>
      <c r="B35" s="7" t="n">
        <v>0.55</v>
      </c>
    </row>
    <row r="36" spans="1:3">
      <c r="A36" s="4" t="s">
        <v>271</v>
      </c>
      <c r="B36" s="5" t="n">
        <v>44000</v>
      </c>
    </row>
    <row r="37" spans="1:3">
      <c r="A37" s="4" t="s">
        <v>272</v>
      </c>
      <c r="B37" s="7" t="n">
        <v>0.55</v>
      </c>
    </row>
    <row r="38" spans="1:3">
      <c r="A38" s="4" t="s">
        <v>285</v>
      </c>
    </row>
    <row r="39" spans="1:3">
      <c r="A39" s="4" t="s">
        <v>266</v>
      </c>
      <c r="B39" s="4" t="s">
        <v>286</v>
      </c>
    </row>
    <row r="40" spans="1:3">
      <c r="A40" s="4" t="s">
        <v>268</v>
      </c>
      <c r="B40" s="5" t="n">
        <v>25000</v>
      </c>
    </row>
    <row r="41" spans="1:3">
      <c r="A41" s="4" t="s">
        <v>269</v>
      </c>
      <c r="B41" s="4" t="s">
        <v>287</v>
      </c>
    </row>
    <row r="42" spans="1:3">
      <c r="A42" s="4" t="s">
        <v>270</v>
      </c>
      <c r="B42" s="7" t="n">
        <v>0.64</v>
      </c>
    </row>
    <row r="43" spans="1:3">
      <c r="A43" s="4" t="s">
        <v>271</v>
      </c>
      <c r="B43" s="5" t="n">
        <v>25000</v>
      </c>
    </row>
    <row r="44" spans="1:3">
      <c r="A44" s="4" t="s">
        <v>272</v>
      </c>
      <c r="B44" s="7" t="n">
        <v>0.64</v>
      </c>
    </row>
    <row r="45" spans="1:3">
      <c r="A45" s="4" t="s">
        <v>288</v>
      </c>
    </row>
    <row r="46" spans="1:3">
      <c r="A46" s="4" t="s">
        <v>266</v>
      </c>
      <c r="B46" s="4" t="s">
        <v>289</v>
      </c>
    </row>
    <row r="47" spans="1:3">
      <c r="A47" s="4" t="s">
        <v>268</v>
      </c>
      <c r="B47" s="5" t="n">
        <v>100000</v>
      </c>
    </row>
    <row r="48" spans="1:3">
      <c r="A48" s="4" t="s">
        <v>269</v>
      </c>
      <c r="B48" s="4" t="s">
        <v>290</v>
      </c>
    </row>
    <row r="49" spans="1:3">
      <c r="A49" s="4" t="s">
        <v>270</v>
      </c>
      <c r="B49" s="7" t="n">
        <v>0.7</v>
      </c>
    </row>
    <row r="50" spans="1:3">
      <c r="A50" s="4" t="s">
        <v>271</v>
      </c>
      <c r="B50" s="5" t="n">
        <v>100000</v>
      </c>
    </row>
    <row r="51" spans="1:3">
      <c r="A51" s="4" t="s">
        <v>272</v>
      </c>
      <c r="B51" s="7" t="n">
        <v>0.7</v>
      </c>
    </row>
    <row r="52" spans="1:3">
      <c r="A52" s="4" t="s">
        <v>291</v>
      </c>
    </row>
    <row r="53" spans="1:3">
      <c r="A53" s="4" t="s">
        <v>266</v>
      </c>
      <c r="B53" s="4" t="s">
        <v>292</v>
      </c>
    </row>
    <row r="54" spans="1:3">
      <c r="A54" s="4" t="s">
        <v>268</v>
      </c>
      <c r="B54" s="5" t="n">
        <v>791000</v>
      </c>
    </row>
    <row r="55" spans="1:3">
      <c r="A55" s="4" t="s">
        <v>269</v>
      </c>
      <c r="B55" s="4" t="s">
        <v>293</v>
      </c>
    </row>
    <row r="56" spans="1:3">
      <c r="A56" s="4" t="s">
        <v>270</v>
      </c>
      <c r="B56" s="7" t="n">
        <v>0.73</v>
      </c>
    </row>
    <row r="57" spans="1:3">
      <c r="A57" s="4" t="s">
        <v>271</v>
      </c>
      <c r="B57" s="5" t="n">
        <v>791000</v>
      </c>
    </row>
    <row r="58" spans="1:3">
      <c r="A58" s="4" t="s">
        <v>272</v>
      </c>
      <c r="B58" s="7" t="n">
        <v>0.73</v>
      </c>
    </row>
    <row r="59" spans="1:3">
      <c r="A59" s="4" t="s">
        <v>294</v>
      </c>
    </row>
    <row r="60" spans="1:3">
      <c r="A60" s="4" t="s">
        <v>266</v>
      </c>
      <c r="B60" s="4" t="s">
        <v>295</v>
      </c>
    </row>
    <row r="61" spans="1:3">
      <c r="A61" s="4" t="s">
        <v>268</v>
      </c>
      <c r="B61" s="5" t="n">
        <v>6000</v>
      </c>
    </row>
    <row r="62" spans="1:3">
      <c r="A62" s="4" t="s">
        <v>269</v>
      </c>
      <c r="B62" s="4" t="s">
        <v>296</v>
      </c>
    </row>
    <row r="63" spans="1:3">
      <c r="A63" s="4" t="s">
        <v>270</v>
      </c>
      <c r="B63" s="7" t="n">
        <v>0.85</v>
      </c>
    </row>
    <row r="64" spans="1:3">
      <c r="A64" s="4" t="s">
        <v>271</v>
      </c>
      <c r="B64" s="5" t="n">
        <v>6000</v>
      </c>
    </row>
    <row r="65" spans="1:3">
      <c r="A65" s="4" t="s">
        <v>272</v>
      </c>
      <c r="B65" s="7" t="n">
        <v>0.85</v>
      </c>
    </row>
    <row r="66" spans="1:3">
      <c r="A66" s="4" t="s">
        <v>297</v>
      </c>
    </row>
    <row r="67" spans="1:3">
      <c r="A67" s="4" t="s">
        <v>266</v>
      </c>
      <c r="B67" s="4" t="s">
        <v>298</v>
      </c>
    </row>
    <row r="68" spans="1:3">
      <c r="A68" s="4" t="s">
        <v>268</v>
      </c>
      <c r="B68" s="5" t="n">
        <v>6000</v>
      </c>
    </row>
    <row r="69" spans="1:3">
      <c r="A69" s="4" t="s">
        <v>269</v>
      </c>
      <c r="B69" s="4" t="s">
        <v>299</v>
      </c>
    </row>
    <row r="70" spans="1:3">
      <c r="A70" s="4" t="s">
        <v>270</v>
      </c>
      <c r="B70" s="7" t="n">
        <v>0.9</v>
      </c>
    </row>
    <row r="71" spans="1:3">
      <c r="A71" s="4" t="s">
        <v>271</v>
      </c>
      <c r="B71" s="5" t="n">
        <v>6000</v>
      </c>
    </row>
    <row r="72" spans="1:3">
      <c r="A72" s="4" t="s">
        <v>272</v>
      </c>
      <c r="B72" s="7" t="n">
        <v>0.9</v>
      </c>
    </row>
    <row r="73" spans="1:3">
      <c r="A73" s="4" t="s">
        <v>300</v>
      </c>
    </row>
    <row r="74" spans="1:3">
      <c r="A74" s="4" t="s">
        <v>266</v>
      </c>
      <c r="B74" s="4" t="s">
        <v>301</v>
      </c>
    </row>
    <row r="75" spans="1:3">
      <c r="A75" s="4" t="s">
        <v>268</v>
      </c>
      <c r="B75" s="5" t="n">
        <v>30000</v>
      </c>
    </row>
    <row r="76" spans="1:3">
      <c r="A76" s="4" t="s">
        <v>269</v>
      </c>
      <c r="B76" s="4" t="s">
        <v>302</v>
      </c>
    </row>
    <row r="77" spans="1:3">
      <c r="A77" s="4" t="s">
        <v>270</v>
      </c>
      <c r="B77" s="7" t="n">
        <v>0.95</v>
      </c>
    </row>
    <row r="78" spans="1:3">
      <c r="A78" s="4" t="s">
        <v>271</v>
      </c>
      <c r="B78" s="5" t="n">
        <v>30000</v>
      </c>
    </row>
    <row r="79" spans="1:3">
      <c r="A79" s="4" t="s">
        <v>272</v>
      </c>
      <c r="B79" s="7" t="n">
        <v>0.95</v>
      </c>
    </row>
    <row r="80" spans="1:3">
      <c r="A80" s="4" t="s">
        <v>303</v>
      </c>
    </row>
    <row r="81" spans="1:3">
      <c r="A81" s="4" t="s">
        <v>266</v>
      </c>
      <c r="B81" s="4" t="s">
        <v>304</v>
      </c>
    </row>
    <row r="82" spans="1:3">
      <c r="A82" s="4" t="s">
        <v>268</v>
      </c>
      <c r="B82" s="5" t="n">
        <v>207800</v>
      </c>
    </row>
    <row r="83" spans="1:3">
      <c r="A83" s="4" t="s">
        <v>269</v>
      </c>
      <c r="B83" s="4" t="s">
        <v>305</v>
      </c>
    </row>
    <row r="84" spans="1:3">
      <c r="A84" s="4" t="s">
        <v>270</v>
      </c>
      <c r="B84" s="7" t="n">
        <v>1.2</v>
      </c>
    </row>
    <row r="85" spans="1:3">
      <c r="A85" s="4" t="s">
        <v>271</v>
      </c>
      <c r="B85" s="5" t="n">
        <v>207800</v>
      </c>
    </row>
    <row r="86" spans="1:3">
      <c r="A86" s="4" t="s">
        <v>272</v>
      </c>
      <c r="B86" s="7" t="n">
        <v>1.2</v>
      </c>
    </row>
    <row r="87" spans="1:3">
      <c r="A87" s="4" t="s">
        <v>306</v>
      </c>
    </row>
    <row r="88" spans="1:3">
      <c r="A88" s="4" t="s">
        <v>266</v>
      </c>
      <c r="B88" s="4" t="s">
        <v>307</v>
      </c>
    </row>
    <row r="89" spans="1:3">
      <c r="A89" s="4" t="s">
        <v>268</v>
      </c>
      <c r="B89" s="5" t="n">
        <v>478000</v>
      </c>
    </row>
    <row r="90" spans="1:3">
      <c r="A90" s="4" t="s">
        <v>269</v>
      </c>
      <c r="B90" s="4" t="s">
        <v>308</v>
      </c>
    </row>
    <row r="91" spans="1:3">
      <c r="A91" s="4" t="s">
        <v>270</v>
      </c>
      <c r="B91" s="7" t="n">
        <v>1.3</v>
      </c>
    </row>
    <row r="92" spans="1:3">
      <c r="A92" s="4" t="s">
        <v>271</v>
      </c>
      <c r="B92" s="5" t="n">
        <v>0</v>
      </c>
    </row>
    <row r="93" spans="1:3">
      <c r="A93" s="4" t="s">
        <v>272</v>
      </c>
      <c r="B93" s="7" t="n">
        <v>1.3</v>
      </c>
    </row>
    <row r="94" spans="1:3">
      <c r="A94" s="4" t="s">
        <v>309</v>
      </c>
    </row>
    <row r="95" spans="1:3">
      <c r="A95" s="4" t="s">
        <v>266</v>
      </c>
      <c r="B95" s="4" t="s">
        <v>310</v>
      </c>
    </row>
    <row r="96" spans="1:3">
      <c r="A96" s="4" t="s">
        <v>268</v>
      </c>
      <c r="B96" s="5" t="n">
        <v>100000</v>
      </c>
    </row>
    <row r="97" spans="1:3">
      <c r="A97" s="4" t="s">
        <v>269</v>
      </c>
      <c r="B97" s="4" t="s">
        <v>311</v>
      </c>
    </row>
    <row r="98" spans="1:3">
      <c r="A98" s="4" t="s">
        <v>270</v>
      </c>
      <c r="B98" s="7" t="n">
        <v>1.42</v>
      </c>
    </row>
    <row r="99" spans="1:3">
      <c r="A99" s="4" t="s">
        <v>271</v>
      </c>
      <c r="B99" s="5" t="n">
        <v>0</v>
      </c>
    </row>
    <row r="100" spans="1:3">
      <c r="A100" s="4" t="s">
        <v>272</v>
      </c>
      <c r="B100" s="7" t="n">
        <v>1.42</v>
      </c>
    </row>
    <row r="101" spans="1:3">
      <c r="A101" s="4" t="s">
        <v>312</v>
      </c>
    </row>
    <row r="102" spans="1:3">
      <c r="A102" s="4" t="s">
        <v>266</v>
      </c>
      <c r="B102" s="4" t="s">
        <v>313</v>
      </c>
    </row>
    <row r="103" spans="1:3">
      <c r="A103" s="4" t="s">
        <v>268</v>
      </c>
      <c r="B103" s="5" t="n">
        <v>70000</v>
      </c>
    </row>
    <row r="104" spans="1:3">
      <c r="A104" s="4" t="s">
        <v>269</v>
      </c>
      <c r="B104" s="4" t="s">
        <v>314</v>
      </c>
    </row>
    <row r="105" spans="1:3">
      <c r="A105" s="4" t="s">
        <v>270</v>
      </c>
      <c r="B105" s="7" t="n">
        <v>1.5</v>
      </c>
    </row>
    <row r="106" spans="1:3">
      <c r="A106" s="4" t="s">
        <v>271</v>
      </c>
      <c r="B106" s="5" t="n">
        <v>70000</v>
      </c>
    </row>
    <row r="107" spans="1:3">
      <c r="A107" s="4" t="s">
        <v>272</v>
      </c>
      <c r="B107" s="7"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315</v>
      </c>
      <c r="B1" s="2" t="s">
        <v>316</v>
      </c>
      <c r="C1" s="2" t="s">
        <v>79</v>
      </c>
      <c r="E1" s="2" t="s">
        <v>1</v>
      </c>
    </row>
    <row r="2" spans="1:6">
      <c r="B2" s="2" t="s">
        <v>317</v>
      </c>
      <c r="C2" s="2" t="s">
        <v>2</v>
      </c>
      <c r="D2" s="2" t="s">
        <v>80</v>
      </c>
      <c r="E2" s="2" t="s">
        <v>2</v>
      </c>
      <c r="F2" s="2" t="s">
        <v>80</v>
      </c>
    </row>
    <row r="3" spans="1:6">
      <c r="A3" s="4" t="s">
        <v>318</v>
      </c>
      <c r="C3" s="6" t="n">
        <v>1770050</v>
      </c>
      <c r="E3" s="6" t="n">
        <v>1770050</v>
      </c>
    </row>
    <row r="4" spans="1:6">
      <c r="A4" s="4" t="s">
        <v>319</v>
      </c>
      <c r="C4" s="5" t="n">
        <v>1493050</v>
      </c>
      <c r="E4" s="5" t="n">
        <v>1493050</v>
      </c>
    </row>
    <row r="5" spans="1:6">
      <c r="A5" s="4" t="s">
        <v>320</v>
      </c>
      <c r="C5" s="6" t="n">
        <v>274706</v>
      </c>
      <c r="D5" s="6" t="n">
        <v>10228</v>
      </c>
      <c r="E5" s="6" t="n">
        <v>351211</v>
      </c>
      <c r="F5" s="6" t="n">
        <v>353212</v>
      </c>
    </row>
    <row r="6" spans="1:6">
      <c r="A6" s="4" t="s">
        <v>321</v>
      </c>
    </row>
    <row r="7" spans="1:6">
      <c r="A7" s="4" t="s">
        <v>322</v>
      </c>
      <c r="B7" s="5" t="n">
        <v>300000</v>
      </c>
    </row>
    <row r="8" spans="1:6">
      <c r="A8" s="4" t="s">
        <v>323</v>
      </c>
      <c r="E8" s="5" t="n">
        <v>200000</v>
      </c>
    </row>
    <row r="9" spans="1:6">
      <c r="A9" s="4" t="s">
        <v>320</v>
      </c>
      <c r="F9" s="6" t="n">
        <v>21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6</v>
      </c>
    </row>
    <row r="2" spans="1:3">
      <c r="A2" s="3" t="s">
        <v>71</v>
      </c>
    </row>
    <row r="3" spans="1:3">
      <c r="A3" s="4" t="s">
        <v>72</v>
      </c>
      <c r="B3" s="6" t="n">
        <v>246953</v>
      </c>
      <c r="C3" s="6" t="n">
        <v>246953</v>
      </c>
    </row>
    <row r="4" spans="1:3">
      <c r="A4" s="3" t="s">
        <v>73</v>
      </c>
    </row>
    <row r="5" spans="1:3">
      <c r="A5" s="4" t="s">
        <v>74</v>
      </c>
      <c r="B5" s="7" t="n">
        <v>0.01</v>
      </c>
      <c r="C5" s="7" t="n">
        <v>0.01</v>
      </c>
    </row>
    <row r="6" spans="1:3">
      <c r="A6" s="4" t="s">
        <v>75</v>
      </c>
      <c r="B6" s="5" t="n">
        <v>50000000</v>
      </c>
      <c r="C6" s="5" t="n">
        <v>50000000</v>
      </c>
    </row>
    <row r="7" spans="1:3">
      <c r="A7" s="4" t="s">
        <v>76</v>
      </c>
      <c r="B7" s="5" t="n">
        <v>12880047</v>
      </c>
      <c r="C7" s="5" t="n">
        <v>12071139</v>
      </c>
    </row>
    <row r="8" spans="1:3">
      <c r="A8" s="4" t="s">
        <v>77</v>
      </c>
      <c r="B8" s="5" t="n">
        <v>12880047</v>
      </c>
      <c r="C8" s="5" t="n">
        <v>12071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4</v>
      </c>
      <c r="B1" s="2" t="s">
        <v>79</v>
      </c>
      <c r="D1" s="2" t="s">
        <v>1</v>
      </c>
    </row>
    <row r="2" spans="1:5">
      <c r="B2" s="2" t="s">
        <v>2</v>
      </c>
      <c r="C2" s="2" t="s">
        <v>80</v>
      </c>
      <c r="D2" s="2" t="s">
        <v>2</v>
      </c>
      <c r="E2" s="2" t="s">
        <v>80</v>
      </c>
    </row>
    <row r="3" spans="1:5">
      <c r="A3" s="4" t="s">
        <v>82</v>
      </c>
      <c r="B3" s="6" t="n">
        <v>2796762</v>
      </c>
      <c r="C3" s="6" t="n">
        <v>1477851</v>
      </c>
      <c r="D3" s="6" t="n">
        <v>5311746</v>
      </c>
      <c r="E3" s="6" t="n">
        <v>3037309</v>
      </c>
    </row>
    <row r="4" spans="1:5">
      <c r="A4" s="4" t="s">
        <v>325</v>
      </c>
    </row>
    <row r="5" spans="1:5">
      <c r="A5" s="4" t="s">
        <v>82</v>
      </c>
      <c r="B5" s="5" t="n">
        <v>478441</v>
      </c>
      <c r="C5" s="5" t="n">
        <v>318741</v>
      </c>
      <c r="D5" s="5" t="n">
        <v>888169</v>
      </c>
      <c r="E5" s="5" t="n">
        <v>830639</v>
      </c>
    </row>
    <row r="6" spans="1:5">
      <c r="A6" s="4" t="s">
        <v>326</v>
      </c>
    </row>
    <row r="7" spans="1:5">
      <c r="A7" s="4" t="s">
        <v>82</v>
      </c>
      <c r="B7" s="5" t="n">
        <v>1532843</v>
      </c>
      <c r="C7" s="5" t="n">
        <v>225967</v>
      </c>
      <c r="D7" s="5" t="n">
        <v>2949087</v>
      </c>
      <c r="E7" s="5" t="n">
        <v>524024</v>
      </c>
    </row>
    <row r="8" spans="1:5">
      <c r="A8" s="4" t="s">
        <v>327</v>
      </c>
    </row>
    <row r="9" spans="1:5">
      <c r="A9" s="4" t="s">
        <v>82</v>
      </c>
      <c r="B9" s="6" t="n">
        <v>785478</v>
      </c>
      <c r="C9" s="6" t="n">
        <v>933143</v>
      </c>
      <c r="D9" s="6" t="n">
        <v>1474490</v>
      </c>
      <c r="E9" s="6" t="n">
        <v>16826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8</v>
      </c>
      <c r="B1" s="2" t="s">
        <v>79</v>
      </c>
      <c r="D1" s="2" t="s">
        <v>1</v>
      </c>
    </row>
    <row r="2" spans="1:5">
      <c r="B2" s="2" t="s">
        <v>2</v>
      </c>
      <c r="C2" s="2" t="s">
        <v>80</v>
      </c>
      <c r="D2" s="2" t="s">
        <v>2</v>
      </c>
      <c r="E2" s="2" t="s">
        <v>80</v>
      </c>
    </row>
    <row r="3" spans="1:5">
      <c r="A3" s="3" t="s">
        <v>168</v>
      </c>
    </row>
    <row r="4" spans="1:5">
      <c r="A4" s="4" t="s">
        <v>329</v>
      </c>
      <c r="B4" s="6" t="n">
        <v>513623</v>
      </c>
      <c r="C4" s="6" t="n">
        <v>400704</v>
      </c>
      <c r="D4" s="6" t="n">
        <v>450192</v>
      </c>
      <c r="E4" s="6" t="n">
        <v>857842</v>
      </c>
    </row>
    <row r="5" spans="1:5">
      <c r="A5" s="4" t="s">
        <v>330</v>
      </c>
      <c r="B5" s="5" t="n">
        <v>97143</v>
      </c>
      <c r="C5" s="5" t="n">
        <v>0</v>
      </c>
      <c r="D5" s="5" t="n">
        <v>293019</v>
      </c>
      <c r="E5" s="5" t="n">
        <v>24300</v>
      </c>
    </row>
    <row r="6" spans="1:5">
      <c r="A6" s="4" t="s">
        <v>331</v>
      </c>
      <c r="B6" s="5" t="n">
        <v>-222260</v>
      </c>
      <c r="C6" s="5" t="n">
        <v>-192722</v>
      </c>
      <c r="D6" s="5" t="n">
        <v>-354705</v>
      </c>
      <c r="E6" s="5" t="n">
        <v>-674160</v>
      </c>
    </row>
    <row r="7" spans="1:5">
      <c r="A7" s="4" t="s">
        <v>332</v>
      </c>
      <c r="B7" s="6" t="n">
        <v>388506</v>
      </c>
      <c r="C7" s="6" t="n">
        <v>207982</v>
      </c>
      <c r="D7" s="6" t="n">
        <v>388506</v>
      </c>
      <c r="E7" s="6" t="n">
        <v>2079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s>
  <sheetData>
    <row r="1" spans="1:7">
      <c r="A1" s="1" t="s">
        <v>333</v>
      </c>
      <c r="B1" s="2" t="s">
        <v>79</v>
      </c>
      <c r="F1" s="2" t="s">
        <v>1</v>
      </c>
    </row>
    <row r="2" spans="1:7">
      <c r="B2" s="2" t="s">
        <v>2</v>
      </c>
      <c r="C2" s="2" t="s">
        <v>212</v>
      </c>
      <c r="D2" s="2" t="s">
        <v>80</v>
      </c>
      <c r="E2" s="2" t="s">
        <v>213</v>
      </c>
      <c r="F2" s="2" t="s">
        <v>2</v>
      </c>
      <c r="G2" s="2" t="s">
        <v>80</v>
      </c>
    </row>
    <row r="3" spans="1:7">
      <c r="A3" s="4" t="s">
        <v>82</v>
      </c>
      <c r="B3" s="6" t="n">
        <v>2796762</v>
      </c>
      <c r="D3" s="6" t="n">
        <v>1477851</v>
      </c>
      <c r="F3" s="6" t="n">
        <v>5311746</v>
      </c>
      <c r="G3" s="6" t="n">
        <v>3037309</v>
      </c>
    </row>
    <row r="4" spans="1:7">
      <c r="A4" s="4" t="s">
        <v>334</v>
      </c>
      <c r="B4" s="6" t="n">
        <v>-550825</v>
      </c>
      <c r="C4" s="6" t="n">
        <v>-86110</v>
      </c>
      <c r="D4" s="5" t="n">
        <v>-125948</v>
      </c>
      <c r="E4" s="6" t="n">
        <v>-299285</v>
      </c>
      <c r="F4" s="6" t="n">
        <v>-636935</v>
      </c>
      <c r="G4" s="5" t="n">
        <v>-425233</v>
      </c>
    </row>
    <row r="5" spans="1:7">
      <c r="A5" s="3" t="s">
        <v>335</v>
      </c>
    </row>
    <row r="6" spans="1:7">
      <c r="A6" s="4" t="s">
        <v>336</v>
      </c>
      <c r="B6" s="7" t="n">
        <v>-0.04</v>
      </c>
      <c r="F6" s="7" t="n">
        <v>-0.05</v>
      </c>
    </row>
    <row r="7" spans="1:7">
      <c r="A7" s="4" t="s">
        <v>337</v>
      </c>
      <c r="B7" s="7" t="n">
        <v>-0.04</v>
      </c>
      <c r="F7" s="7" t="n">
        <v>-0.05</v>
      </c>
    </row>
    <row r="8" spans="1:7">
      <c r="A8" s="4" t="s">
        <v>338</v>
      </c>
    </row>
    <row r="9" spans="1:7">
      <c r="A9" s="4" t="s">
        <v>82</v>
      </c>
      <c r="D9" s="5" t="n">
        <v>2521927</v>
      </c>
      <c r="G9" s="5" t="n">
        <v>4935365</v>
      </c>
    </row>
    <row r="10" spans="1:7">
      <c r="A10" s="4" t="s">
        <v>334</v>
      </c>
      <c r="D10" s="6" t="n">
        <v>11968</v>
      </c>
      <c r="G10" s="6" t="n">
        <v>88398</v>
      </c>
    </row>
    <row r="11" spans="1:7">
      <c r="A11" s="3" t="s">
        <v>335</v>
      </c>
    </row>
    <row r="12" spans="1:7">
      <c r="A12" s="4" t="s">
        <v>336</v>
      </c>
      <c r="D12" s="6" t="n">
        <v>0</v>
      </c>
      <c r="G12" s="7" t="n">
        <v>0.01</v>
      </c>
    </row>
    <row r="13" spans="1:7">
      <c r="A13" s="4" t="s">
        <v>337</v>
      </c>
      <c r="D13" s="6" t="n">
        <v>0</v>
      </c>
      <c r="G13" s="7" t="n">
        <v>0.01</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796762</v>
      </c>
      <c r="C4" s="6" t="n">
        <v>1477851</v>
      </c>
      <c r="D4" s="6" t="n">
        <v>5311746</v>
      </c>
      <c r="E4" s="6" t="n">
        <v>3037309</v>
      </c>
    </row>
    <row r="5" spans="1:5">
      <c r="A5" s="4" t="s">
        <v>83</v>
      </c>
      <c r="B5" s="5" t="n">
        <v>1878823</v>
      </c>
      <c r="C5" s="5" t="n">
        <v>1122129</v>
      </c>
      <c r="D5" s="5" t="n">
        <v>3419690</v>
      </c>
      <c r="E5" s="5" t="n">
        <v>2219080</v>
      </c>
    </row>
    <row r="6" spans="1:5">
      <c r="A6" s="4" t="s">
        <v>84</v>
      </c>
      <c r="B6" s="5" t="n">
        <v>917939</v>
      </c>
      <c r="C6" s="5" t="n">
        <v>355722</v>
      </c>
      <c r="D6" s="5" t="n">
        <v>1892056</v>
      </c>
      <c r="E6" s="5" t="n">
        <v>818229</v>
      </c>
    </row>
    <row r="7" spans="1:5">
      <c r="A7" s="4" t="s">
        <v>85</v>
      </c>
      <c r="B7" s="5" t="n">
        <v>228576</v>
      </c>
      <c r="C7" s="5" t="n">
        <v>125413</v>
      </c>
      <c r="D7" s="5" t="n">
        <v>380730</v>
      </c>
      <c r="E7" s="5" t="n">
        <v>226211</v>
      </c>
    </row>
    <row r="8" spans="1:5">
      <c r="A8" s="4" t="s">
        <v>86</v>
      </c>
      <c r="B8" s="5" t="n">
        <v>1240961</v>
      </c>
      <c r="C8" s="5" t="n">
        <v>355916</v>
      </c>
      <c r="D8" s="5" t="n">
        <v>2148806</v>
      </c>
      <c r="E8" s="5" t="n">
        <v>1016405</v>
      </c>
    </row>
    <row r="9" spans="1:5">
      <c r="A9" s="4" t="s">
        <v>87</v>
      </c>
      <c r="B9" s="5" t="n">
        <v>1469537</v>
      </c>
      <c r="C9" s="5" t="n">
        <v>481329</v>
      </c>
      <c r="D9" s="5" t="n">
        <v>2529536</v>
      </c>
      <c r="E9" s="5" t="n">
        <v>1242616</v>
      </c>
    </row>
    <row r="10" spans="1:5">
      <c r="A10" s="4" t="s">
        <v>88</v>
      </c>
      <c r="B10" s="5" t="n">
        <v>-551598</v>
      </c>
      <c r="C10" s="5" t="n">
        <v>-125607</v>
      </c>
      <c r="D10" s="5" t="n">
        <v>-637480</v>
      </c>
      <c r="E10" s="5" t="n">
        <v>-424387</v>
      </c>
    </row>
    <row r="11" spans="1:5">
      <c r="A11" s="4" t="s">
        <v>89</v>
      </c>
      <c r="B11" s="5" t="n">
        <v>773</v>
      </c>
      <c r="C11" s="5" t="n">
        <v>-341</v>
      </c>
      <c r="D11" s="5" t="n">
        <v>545</v>
      </c>
      <c r="E11" s="5" t="n">
        <v>-846</v>
      </c>
    </row>
    <row r="12" spans="1:5">
      <c r="A12" s="4" t="s">
        <v>90</v>
      </c>
      <c r="B12" s="6" t="n">
        <v>-550825</v>
      </c>
      <c r="C12" s="6" t="n">
        <v>-125948</v>
      </c>
      <c r="D12" s="6" t="n">
        <v>-636935</v>
      </c>
      <c r="E12" s="6" t="n">
        <v>-425233</v>
      </c>
    </row>
    <row r="13" spans="1:5">
      <c r="A13" s="3" t="s">
        <v>91</v>
      </c>
    </row>
    <row r="14" spans="1:5">
      <c r="A14" s="4" t="s">
        <v>92</v>
      </c>
      <c r="B14" s="7" t="n">
        <v>-0.04</v>
      </c>
      <c r="C14" s="7" t="n">
        <v>-0.01</v>
      </c>
      <c r="D14" s="7" t="n">
        <v>-0.05</v>
      </c>
      <c r="E14" s="7" t="n">
        <v>-0.04</v>
      </c>
    </row>
    <row r="15" spans="1:5">
      <c r="A15" s="3" t="s">
        <v>93</v>
      </c>
    </row>
    <row r="16" spans="1:5">
      <c r="A16" s="4" t="s">
        <v>92</v>
      </c>
      <c r="B16" s="5" t="n">
        <v>12873971</v>
      </c>
      <c r="C16" s="5" t="n">
        <v>11618878</v>
      </c>
      <c r="D16" s="5" t="n">
        <v>12856218</v>
      </c>
      <c r="E16" s="5" t="n">
        <v>10940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40"/>
    <col customWidth="1" max="5" min="5" width="12"/>
  </cols>
  <sheetData>
    <row r="1" spans="1:5">
      <c r="A1" s="1" t="s">
        <v>94</v>
      </c>
      <c r="B1" s="2" t="s">
        <v>95</v>
      </c>
      <c r="C1" s="2" t="s">
        <v>96</v>
      </c>
      <c r="D1" s="2" t="s">
        <v>97</v>
      </c>
      <c r="E1" s="2" t="s">
        <v>47</v>
      </c>
    </row>
    <row r="2" spans="1:5">
      <c r="A2" s="4" t="s">
        <v>98</v>
      </c>
      <c r="B2" s="5" t="n">
        <v>10197139</v>
      </c>
    </row>
    <row r="3" spans="1:5">
      <c r="A3" s="4" t="s">
        <v>99</v>
      </c>
      <c r="B3" s="6" t="n">
        <v>101972</v>
      </c>
      <c r="C3" s="6" t="n">
        <v>45484186</v>
      </c>
      <c r="D3" s="6" t="n">
        <v>-45022122</v>
      </c>
      <c r="E3" s="6" t="n">
        <v>564036</v>
      </c>
    </row>
    <row r="4" spans="1:5">
      <c r="A4" s="4" t="s">
        <v>100</v>
      </c>
      <c r="B4" s="5" t="n">
        <v>100000</v>
      </c>
    </row>
    <row r="5" spans="1:5">
      <c r="A5" s="4" t="s">
        <v>101</v>
      </c>
      <c r="B5" s="6" t="n">
        <v>1000</v>
      </c>
      <c r="C5" s="5" t="n">
        <v>-1000</v>
      </c>
    </row>
    <row r="6" spans="1:5">
      <c r="A6" s="4" t="s">
        <v>102</v>
      </c>
      <c r="C6" s="5" t="n">
        <v>342984</v>
      </c>
      <c r="E6" s="5" t="n">
        <v>342984</v>
      </c>
    </row>
    <row r="7" spans="1:5">
      <c r="A7" s="4" t="s">
        <v>90</v>
      </c>
      <c r="D7" s="5" t="n">
        <v>-299285</v>
      </c>
      <c r="E7" s="5" t="n">
        <v>-299285</v>
      </c>
    </row>
    <row r="8" spans="1:5">
      <c r="A8" s="4" t="s">
        <v>103</v>
      </c>
      <c r="B8" s="5" t="n">
        <v>10297139</v>
      </c>
    </row>
    <row r="9" spans="1:5">
      <c r="A9" s="4" t="s">
        <v>104</v>
      </c>
      <c r="B9" s="6" t="n">
        <v>102972</v>
      </c>
      <c r="C9" s="5" t="n">
        <v>45826170</v>
      </c>
      <c r="D9" s="5" t="n">
        <v>-45321407</v>
      </c>
      <c r="E9" s="5" t="n">
        <v>607735</v>
      </c>
    </row>
    <row r="10" spans="1:5">
      <c r="A10" s="4" t="s">
        <v>98</v>
      </c>
      <c r="B10" s="5" t="n">
        <v>10197139</v>
      </c>
    </row>
    <row r="11" spans="1:5">
      <c r="A11" s="4" t="s">
        <v>99</v>
      </c>
      <c r="B11" s="6" t="n">
        <v>101972</v>
      </c>
      <c r="C11" s="5" t="n">
        <v>45484186</v>
      </c>
      <c r="D11" s="5" t="n">
        <v>-45022122</v>
      </c>
      <c r="E11" s="5" t="n">
        <v>564036</v>
      </c>
    </row>
    <row r="12" spans="1:5">
      <c r="A12" s="4" t="s">
        <v>90</v>
      </c>
      <c r="E12" s="5" t="n">
        <v>-425233</v>
      </c>
    </row>
    <row r="13" spans="1:5">
      <c r="A13" s="4" t="s">
        <v>105</v>
      </c>
      <c r="B13" s="5" t="n">
        <v>11897139</v>
      </c>
    </row>
    <row r="14" spans="1:5">
      <c r="A14" s="4" t="s">
        <v>106</v>
      </c>
      <c r="B14" s="6" t="n">
        <v>118972</v>
      </c>
      <c r="C14" s="5" t="n">
        <v>47797398</v>
      </c>
      <c r="D14" s="5" t="n">
        <v>-45447355</v>
      </c>
      <c r="E14" s="5" t="n">
        <v>2469015</v>
      </c>
    </row>
    <row r="15" spans="1:5">
      <c r="A15" s="4" t="s">
        <v>107</v>
      </c>
      <c r="B15" s="5" t="n">
        <v>10297139</v>
      </c>
    </row>
    <row r="16" spans="1:5">
      <c r="A16" s="4" t="s">
        <v>108</v>
      </c>
      <c r="B16" s="6" t="n">
        <v>102972</v>
      </c>
      <c r="C16" s="5" t="n">
        <v>45826170</v>
      </c>
      <c r="D16" s="5" t="n">
        <v>-45321407</v>
      </c>
      <c r="E16" s="5" t="n">
        <v>607735</v>
      </c>
    </row>
    <row r="17" spans="1:5">
      <c r="A17" s="4" t="s">
        <v>109</v>
      </c>
      <c r="B17" s="5" t="n">
        <v>1600000</v>
      </c>
    </row>
    <row r="18" spans="1:5">
      <c r="A18" s="4" t="s">
        <v>110</v>
      </c>
      <c r="B18" s="6" t="n">
        <v>16000</v>
      </c>
      <c r="C18" s="5" t="n">
        <v>1961000</v>
      </c>
      <c r="E18" s="5" t="n">
        <v>1977000</v>
      </c>
    </row>
    <row r="19" spans="1:5">
      <c r="A19" s="4" t="s">
        <v>102</v>
      </c>
      <c r="C19" s="5" t="n">
        <v>10228</v>
      </c>
      <c r="E19" s="5" t="n">
        <v>10228</v>
      </c>
    </row>
    <row r="20" spans="1:5">
      <c r="A20" s="4" t="s">
        <v>90</v>
      </c>
      <c r="D20" s="5" t="n">
        <v>-125948</v>
      </c>
      <c r="E20" s="5" t="n">
        <v>-125948</v>
      </c>
    </row>
    <row r="21" spans="1:5">
      <c r="A21" s="4" t="s">
        <v>105</v>
      </c>
      <c r="B21" s="5" t="n">
        <v>11897139</v>
      </c>
    </row>
    <row r="22" spans="1:5">
      <c r="A22" s="4" t="s">
        <v>106</v>
      </c>
      <c r="B22" s="6" t="n">
        <v>118972</v>
      </c>
      <c r="C22" s="5" t="n">
        <v>47797398</v>
      </c>
      <c r="D22" s="5" t="n">
        <v>-45447355</v>
      </c>
      <c r="E22" s="5" t="n">
        <v>2469015</v>
      </c>
    </row>
    <row r="23" spans="1:5">
      <c r="A23" s="4" t="s">
        <v>111</v>
      </c>
      <c r="B23" s="5" t="n">
        <v>12071139</v>
      </c>
    </row>
    <row r="24" spans="1:5">
      <c r="A24" s="4" t="s">
        <v>112</v>
      </c>
      <c r="B24" s="6" t="n">
        <v>120712</v>
      </c>
      <c r="C24" s="5" t="n">
        <v>48893172</v>
      </c>
      <c r="D24" s="5" t="n">
        <v>-45636993</v>
      </c>
      <c r="E24" s="5" t="n">
        <v>3376891</v>
      </c>
    </row>
    <row r="25" spans="1:5">
      <c r="A25" s="4" t="s">
        <v>109</v>
      </c>
      <c r="B25" s="5" t="n">
        <v>760000</v>
      </c>
    </row>
    <row r="26" spans="1:5">
      <c r="A26" s="4" t="s">
        <v>110</v>
      </c>
      <c r="B26" s="6" t="n">
        <v>7600</v>
      </c>
      <c r="C26" s="5" t="n">
        <v>17400</v>
      </c>
      <c r="E26" s="5" t="n">
        <v>25000</v>
      </c>
    </row>
    <row r="27" spans="1:5">
      <c r="A27" s="4" t="s">
        <v>113</v>
      </c>
      <c r="B27" s="5" t="n">
        <v>12500</v>
      </c>
    </row>
    <row r="28" spans="1:5">
      <c r="A28" s="4" t="s">
        <v>114</v>
      </c>
      <c r="B28" s="6" t="n">
        <v>125</v>
      </c>
      <c r="C28" s="5" t="n">
        <v>8550</v>
      </c>
      <c r="E28" s="5" t="n">
        <v>8675</v>
      </c>
    </row>
    <row r="29" spans="1:5">
      <c r="A29" s="4" t="s">
        <v>100</v>
      </c>
      <c r="B29" s="5" t="n">
        <v>25000</v>
      </c>
    </row>
    <row r="30" spans="1:5">
      <c r="A30" s="4" t="s">
        <v>101</v>
      </c>
      <c r="B30" s="6" t="n">
        <v>250</v>
      </c>
      <c r="C30" s="5" t="n">
        <v>44750</v>
      </c>
      <c r="E30" s="5" t="n">
        <v>45000</v>
      </c>
    </row>
    <row r="31" spans="1:5">
      <c r="A31" s="4" t="s">
        <v>102</v>
      </c>
      <c r="C31" s="5" t="n">
        <v>76505</v>
      </c>
      <c r="E31" s="5" t="n">
        <v>76505</v>
      </c>
    </row>
    <row r="32" spans="1:5">
      <c r="A32" s="4" t="s">
        <v>90</v>
      </c>
      <c r="D32" s="5" t="n">
        <v>-86110</v>
      </c>
      <c r="E32" s="5" t="n">
        <v>-86110</v>
      </c>
    </row>
    <row r="33" spans="1:5">
      <c r="A33" s="4" t="s">
        <v>115</v>
      </c>
      <c r="B33" s="5" t="n">
        <v>12868639</v>
      </c>
    </row>
    <row r="34" spans="1:5">
      <c r="A34" s="4" t="s">
        <v>116</v>
      </c>
      <c r="B34" s="6" t="n">
        <v>128687</v>
      </c>
      <c r="C34" s="5" t="n">
        <v>49040377</v>
      </c>
      <c r="D34" s="5" t="n">
        <v>-45723103</v>
      </c>
      <c r="E34" s="5" t="n">
        <v>3445961</v>
      </c>
    </row>
    <row r="35" spans="1:5">
      <c r="A35" s="4" t="s">
        <v>111</v>
      </c>
      <c r="B35" s="5" t="n">
        <v>12071139</v>
      </c>
    </row>
    <row r="36" spans="1:5">
      <c r="A36" s="4" t="s">
        <v>112</v>
      </c>
      <c r="B36" s="6" t="n">
        <v>120712</v>
      </c>
      <c r="C36" s="5" t="n">
        <v>48893172</v>
      </c>
      <c r="D36" s="5" t="n">
        <v>-45636993</v>
      </c>
      <c r="E36" s="5" t="n">
        <v>3376891</v>
      </c>
    </row>
    <row r="37" spans="1:5">
      <c r="A37" s="4" t="s">
        <v>90</v>
      </c>
      <c r="E37" s="5" t="n">
        <v>-636935</v>
      </c>
    </row>
    <row r="38" spans="1:5">
      <c r="A38" s="4" t="s">
        <v>117</v>
      </c>
      <c r="B38" s="5" t="n">
        <v>12880047</v>
      </c>
    </row>
    <row r="39" spans="1:5">
      <c r="A39" s="4" t="s">
        <v>118</v>
      </c>
      <c r="B39" s="6" t="n">
        <v>128801</v>
      </c>
      <c r="C39" s="5" t="n">
        <v>49314969</v>
      </c>
      <c r="D39" s="5" t="n">
        <v>-46273928</v>
      </c>
      <c r="E39" s="5" t="n">
        <v>3169842</v>
      </c>
    </row>
    <row r="40" spans="1:5">
      <c r="A40" s="4" t="s">
        <v>119</v>
      </c>
      <c r="B40" s="5" t="n">
        <v>12868639</v>
      </c>
    </row>
    <row r="41" spans="1:5">
      <c r="A41" s="4" t="s">
        <v>120</v>
      </c>
      <c r="B41" s="6" t="n">
        <v>128687</v>
      </c>
      <c r="C41" s="5" t="n">
        <v>49040377</v>
      </c>
      <c r="D41" s="5" t="n">
        <v>-45723103</v>
      </c>
      <c r="E41" s="5" t="n">
        <v>3445961</v>
      </c>
    </row>
    <row r="42" spans="1:5">
      <c r="A42" s="4" t="s">
        <v>113</v>
      </c>
      <c r="B42" s="5" t="n">
        <v>11408</v>
      </c>
    </row>
    <row r="43" spans="1:5">
      <c r="A43" s="4" t="s">
        <v>114</v>
      </c>
      <c r="B43" s="6" t="n">
        <v>114</v>
      </c>
      <c r="C43" s="5" t="n">
        <v>-114</v>
      </c>
    </row>
    <row r="44" spans="1:5">
      <c r="A44" s="4" t="s">
        <v>102</v>
      </c>
      <c r="C44" s="5" t="n">
        <v>274706</v>
      </c>
      <c r="E44" s="5" t="n">
        <v>274706</v>
      </c>
    </row>
    <row r="45" spans="1:5">
      <c r="A45" s="4" t="s">
        <v>90</v>
      </c>
      <c r="D45" s="5" t="n">
        <v>-550825</v>
      </c>
      <c r="E45" s="5" t="n">
        <v>-550825</v>
      </c>
    </row>
    <row r="46" spans="1:5">
      <c r="A46" s="4" t="s">
        <v>117</v>
      </c>
      <c r="B46" s="5" t="n">
        <v>12880047</v>
      </c>
    </row>
    <row r="47" spans="1:5">
      <c r="A47" s="4" t="s">
        <v>118</v>
      </c>
      <c r="B47" s="6" t="n">
        <v>128801</v>
      </c>
      <c r="C47" s="6" t="n">
        <v>49314969</v>
      </c>
      <c r="D47" s="6" t="n">
        <v>-46273928</v>
      </c>
      <c r="E47" s="6" t="n">
        <v>3169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79</v>
      </c>
    </row>
    <row r="2" spans="1:3">
      <c r="B2" s="2" t="s">
        <v>2</v>
      </c>
      <c r="C2" s="2" t="s">
        <v>80</v>
      </c>
    </row>
    <row r="3" spans="1:3">
      <c r="A3" s="3" t="s">
        <v>122</v>
      </c>
    </row>
    <row r="4" spans="1:3">
      <c r="A4" s="4" t="s">
        <v>123</v>
      </c>
      <c r="B4" s="5" t="n">
        <v>3592</v>
      </c>
    </row>
    <row r="5" spans="1:3">
      <c r="A5" s="4" t="s">
        <v>124</v>
      </c>
      <c r="C5" s="6" t="n">
        <v>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0</v>
      </c>
      <c r="B4" s="6" t="n">
        <v>-636935</v>
      </c>
      <c r="C4" s="6" t="n">
        <v>-425233</v>
      </c>
    </row>
    <row r="5" spans="1:3">
      <c r="A5" s="3" t="s">
        <v>127</v>
      </c>
    </row>
    <row r="6" spans="1:3">
      <c r="A6" s="4" t="s">
        <v>128</v>
      </c>
      <c r="B6" s="5" t="n">
        <v>45920</v>
      </c>
      <c r="C6" s="5" t="n">
        <v>15862</v>
      </c>
    </row>
    <row r="7" spans="1:3">
      <c r="A7" s="4" t="s">
        <v>129</v>
      </c>
      <c r="B7" s="5" t="n">
        <v>351211</v>
      </c>
      <c r="C7" s="5" t="n">
        <v>353212</v>
      </c>
    </row>
    <row r="8" spans="1:3">
      <c r="A8" s="4" t="s">
        <v>130</v>
      </c>
      <c r="B8" s="5" t="n">
        <v>45000</v>
      </c>
      <c r="C8" s="5" t="n">
        <v>0</v>
      </c>
    </row>
    <row r="9" spans="1:3">
      <c r="A9" s="3" t="s">
        <v>131</v>
      </c>
    </row>
    <row r="10" spans="1:3">
      <c r="A10" s="4" t="s">
        <v>132</v>
      </c>
      <c r="B10" s="5" t="n">
        <v>165059</v>
      </c>
      <c r="C10" s="5" t="n">
        <v>68287</v>
      </c>
    </row>
    <row r="11" spans="1:3">
      <c r="A11" s="4" t="s">
        <v>133</v>
      </c>
      <c r="B11" s="5" t="n">
        <v>-284591</v>
      </c>
      <c r="C11" s="5" t="n">
        <v>48543</v>
      </c>
    </row>
    <row r="12" spans="1:3">
      <c r="A12" s="4" t="s">
        <v>41</v>
      </c>
      <c r="B12" s="5" t="n">
        <v>47058</v>
      </c>
      <c r="C12" s="5" t="n">
        <v>-65526</v>
      </c>
    </row>
    <row r="13" spans="1:3">
      <c r="A13" s="4" t="s">
        <v>56</v>
      </c>
      <c r="B13" s="5" t="n">
        <v>-11806</v>
      </c>
      <c r="C13" s="5" t="n">
        <v>48482</v>
      </c>
    </row>
    <row r="14" spans="1:3">
      <c r="A14" s="4" t="s">
        <v>57</v>
      </c>
      <c r="B14" s="5" t="n">
        <v>-61686</v>
      </c>
      <c r="C14" s="5" t="n">
        <v>-563192</v>
      </c>
    </row>
    <row r="15" spans="1:3">
      <c r="A15" s="4" t="s">
        <v>134</v>
      </c>
      <c r="B15" s="5" t="n">
        <v>-128513</v>
      </c>
      <c r="C15" s="5" t="n">
        <v>-57938</v>
      </c>
    </row>
    <row r="16" spans="1:3">
      <c r="A16" s="4" t="s">
        <v>135</v>
      </c>
      <c r="B16" s="5" t="n">
        <v>-469283</v>
      </c>
      <c r="C16" s="5" t="n">
        <v>-577503</v>
      </c>
    </row>
    <row r="17" spans="1:3">
      <c r="A17" s="3" t="s">
        <v>136</v>
      </c>
    </row>
    <row r="18" spans="1:3">
      <c r="A18" s="4" t="s">
        <v>137</v>
      </c>
      <c r="B18" s="5" t="n">
        <v>-1443341</v>
      </c>
      <c r="C18" s="5" t="n">
        <v>0</v>
      </c>
    </row>
    <row r="19" spans="1:3">
      <c r="A19" s="4" t="s">
        <v>138</v>
      </c>
      <c r="B19" s="5" t="n">
        <v>-10842</v>
      </c>
      <c r="C19" s="5" t="n">
        <v>0</v>
      </c>
    </row>
    <row r="20" spans="1:3">
      <c r="A20" s="4" t="s">
        <v>139</v>
      </c>
      <c r="B20" s="5" t="n">
        <v>-46072</v>
      </c>
      <c r="C20" s="5" t="n">
        <v>-76184</v>
      </c>
    </row>
    <row r="21" spans="1:3">
      <c r="A21" s="4" t="s">
        <v>140</v>
      </c>
      <c r="B21" s="5" t="n">
        <v>-1500255</v>
      </c>
      <c r="C21" s="5" t="n">
        <v>-76184</v>
      </c>
    </row>
    <row r="22" spans="1:3">
      <c r="A22" s="3" t="s">
        <v>141</v>
      </c>
    </row>
    <row r="23" spans="1:3">
      <c r="A23" s="4" t="s">
        <v>142</v>
      </c>
      <c r="B23" s="5" t="n">
        <v>-4705</v>
      </c>
      <c r="C23" s="5" t="n">
        <v>-4407</v>
      </c>
    </row>
    <row r="24" spans="1:3">
      <c r="A24" s="4" t="s">
        <v>143</v>
      </c>
      <c r="B24" s="5" t="n">
        <v>25000</v>
      </c>
      <c r="C24" s="5" t="n">
        <v>2000000</v>
      </c>
    </row>
    <row r="25" spans="1:3">
      <c r="A25" s="4" t="s">
        <v>144</v>
      </c>
      <c r="B25" s="5" t="n">
        <v>8675</v>
      </c>
      <c r="C25" s="5" t="n">
        <v>0</v>
      </c>
    </row>
    <row r="26" spans="1:3">
      <c r="A26" s="4" t="s">
        <v>145</v>
      </c>
      <c r="B26" s="5" t="n">
        <v>28970</v>
      </c>
      <c r="C26" s="5" t="n">
        <v>1995593</v>
      </c>
    </row>
    <row r="27" spans="1:3">
      <c r="A27" s="4" t="s">
        <v>146</v>
      </c>
      <c r="B27" s="5" t="n">
        <v>-1940568</v>
      </c>
      <c r="C27" s="5" t="n">
        <v>1341906</v>
      </c>
    </row>
    <row r="28" spans="1:3">
      <c r="A28" s="4" t="s">
        <v>147</v>
      </c>
      <c r="B28" s="5" t="n">
        <v>2288426</v>
      </c>
      <c r="C28" s="5" t="n">
        <v>402738</v>
      </c>
    </row>
    <row r="29" spans="1:3">
      <c r="A29" s="4" t="s">
        <v>148</v>
      </c>
      <c r="B29" s="5" t="n">
        <v>347858</v>
      </c>
      <c r="C29" s="5" t="n">
        <v>1744644</v>
      </c>
    </row>
    <row r="30" spans="1:3">
      <c r="A30" s="3" t="s">
        <v>149</v>
      </c>
    </row>
    <row r="31" spans="1:3">
      <c r="A31" s="4" t="s">
        <v>150</v>
      </c>
      <c r="B31" s="6" t="n">
        <v>23000</v>
      </c>
      <c r="C31" s="6" t="n">
        <v>2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0:40Z</dcterms:created>
  <dcterms:modified xmlns:dcterms="http://purl.org/dc/terms/" xmlns:xsi="http://www.w3.org/2001/XMLSchema-instance" xsi:type="dcterms:W3CDTF">2020-02-13T16:00:40Z</dcterms:modified>
</cp:coreProperties>
</file>